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ong-Term Investments"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Inventories"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Impact of Recently Issued Accou" sheetId="18" state="visible" r:id="rId18"/>
    <sheet xmlns:r="http://schemas.openxmlformats.org/officeDocument/2006/relationships" name="Impact of Recently Issued Acc19" sheetId="19" state="visible" r:id="rId19"/>
    <sheet xmlns:r="http://schemas.openxmlformats.org/officeDocument/2006/relationships" name="Long-Term Investments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Inventories (Tables)" sheetId="24" state="visible" r:id="rId24"/>
    <sheet xmlns:r="http://schemas.openxmlformats.org/officeDocument/2006/relationships" name="Product Warranties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Long-Term Investments - Additio" sheetId="28" state="visible" r:id="rId28"/>
    <sheet xmlns:r="http://schemas.openxmlformats.org/officeDocument/2006/relationships" name="Long-Term Investments - Summary" sheetId="29" state="visible" r:id="rId29"/>
    <sheet xmlns:r="http://schemas.openxmlformats.org/officeDocument/2006/relationships" name="Long-Term Investments - Rollfor" sheetId="30" state="visible" r:id="rId30"/>
    <sheet xmlns:r="http://schemas.openxmlformats.org/officeDocument/2006/relationships" name="Fair Value Measurements - Asset" sheetId="31" state="visible" r:id="rId31"/>
    <sheet xmlns:r="http://schemas.openxmlformats.org/officeDocument/2006/relationships" name="Fair Value Measurements - Addit" sheetId="32" state="visible" r:id="rId32"/>
    <sheet xmlns:r="http://schemas.openxmlformats.org/officeDocument/2006/relationships" name="Fair Value Measurements - Quant" sheetId="33" state="visible" r:id="rId33"/>
    <sheet xmlns:r="http://schemas.openxmlformats.org/officeDocument/2006/relationships" name="Fair Value Measurements - Chang" sheetId="34" state="visible" r:id="rId34"/>
    <sheet xmlns:r="http://schemas.openxmlformats.org/officeDocument/2006/relationships" name="Fair Value Measurements - Cha35" sheetId="35" state="visible" r:id="rId35"/>
    <sheet xmlns:r="http://schemas.openxmlformats.org/officeDocument/2006/relationships" name="Stock-Based Compensation - Stoc" sheetId="36" state="visible" r:id="rId36"/>
    <sheet xmlns:r="http://schemas.openxmlformats.org/officeDocument/2006/relationships" name="Net Loss per Share - Computatio" sheetId="37" state="visible" r:id="rId37"/>
    <sheet xmlns:r="http://schemas.openxmlformats.org/officeDocument/2006/relationships" name="Net Loss per Share - Computat38" sheetId="38" state="visible" r:id="rId38"/>
    <sheet xmlns:r="http://schemas.openxmlformats.org/officeDocument/2006/relationships" name="Inventories - Summary of Invent" sheetId="39" state="visible" r:id="rId39"/>
    <sheet xmlns:r="http://schemas.openxmlformats.org/officeDocument/2006/relationships" name="Product Warranties - Additional" sheetId="40" state="visible" r:id="rId40"/>
    <sheet xmlns:r="http://schemas.openxmlformats.org/officeDocument/2006/relationships" name="Product Warranties - Product Wa" sheetId="41" state="visible" r:id="rId41"/>
    <sheet xmlns:r="http://schemas.openxmlformats.org/officeDocument/2006/relationships" name="Income Taxes - Provision for In"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Segment Information - Segment F" sheetId="45" state="visible" r:id="rId45"/>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7</t>
  </si>
  <si>
    <t>Jul. 25,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VICR</t>
  </si>
  <si>
    <t>Entity Registrant Name</t>
  </si>
  <si>
    <t>VICOR CORP</t>
  </si>
  <si>
    <t>Entity Central Index Key</t>
  </si>
  <si>
    <t>Current Fiscal Year End Date</t>
  </si>
  <si>
    <t>--12-31</t>
  </si>
  <si>
    <t>Entity Filer Category</t>
  </si>
  <si>
    <t>Accelerated Filer</t>
  </si>
  <si>
    <t>Common Stock [Member]</t>
  </si>
  <si>
    <t>Entity Common Stock, Shares Outstanding</t>
  </si>
  <si>
    <t>Class B Common Stock [Member]</t>
  </si>
  <si>
    <t>Condensed Consolidated Balance Sheets (Unaudited) - USD ($) $ in Thousands</t>
  </si>
  <si>
    <t>Dec. 31, 2016</t>
  </si>
  <si>
    <t>Current assets:</t>
  </si>
  <si>
    <t>Cash and cash equivalents</t>
  </si>
  <si>
    <t>Accounts receivable, less allowance of $161 in 2017 and $153 in 2016</t>
  </si>
  <si>
    <t>Inventories, net</t>
  </si>
  <si>
    <t>Other current assets</t>
  </si>
  <si>
    <t>Total current assets</t>
  </si>
  <si>
    <t>Long-term deferred tax assets, net</t>
  </si>
  <si>
    <t>Long-term investments, net</t>
  </si>
  <si>
    <t>Property, plant and equipment, net</t>
  </si>
  <si>
    <t>Other assets</t>
  </si>
  <si>
    <t>Total assets</t>
  </si>
  <si>
    <t>Current liabilities:</t>
  </si>
  <si>
    <t>Accounts payable</t>
  </si>
  <si>
    <t>Accrued compensation and benefits</t>
  </si>
  <si>
    <t>Accrued expenses</t>
  </si>
  <si>
    <t>Income taxes payable</t>
  </si>
  <si>
    <t>Deferred revenue</t>
  </si>
  <si>
    <t>Total current liabilities</t>
  </si>
  <si>
    <t>Long-term deferred revenue</t>
  </si>
  <si>
    <t>Contingent consideration obligations</t>
  </si>
  <si>
    <t>Long-term income taxes payable</t>
  </si>
  <si>
    <t>Other long-term liabilities</t>
  </si>
  <si>
    <t>Total liabilities</t>
  </si>
  <si>
    <t>Commitments and contingencies (Note 9)</t>
  </si>
  <si>
    <t xml:space="preserve"> </t>
  </si>
  <si>
    <t>Vicor Corporation stockholders' equity:</t>
  </si>
  <si>
    <t>Common Stock</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ondensed Consolidated Balance Sheets (Unaudited) (Parenthetical) - USD ($) $ in Thousands</t>
  </si>
  <si>
    <t>Statement of Financial Position [Abstract]</t>
  </si>
  <si>
    <t>Accounts receivable, allowance</t>
  </si>
  <si>
    <t>Condensed Consolidated Statements of Operations (Unaudited) - USD ($) shares in Thousands, $ in Thousands</t>
  </si>
  <si>
    <t>3 Months Ended</t>
  </si>
  <si>
    <t>Jun. 30, 2016</t>
  </si>
  <si>
    <t>Income Statement [Abstract]</t>
  </si>
  <si>
    <t>Net revenues</t>
  </si>
  <si>
    <t>Cost of revenues</t>
  </si>
  <si>
    <t>Gross margin</t>
  </si>
  <si>
    <t>Operating expenses:</t>
  </si>
  <si>
    <t>Selling, general and administrative</t>
  </si>
  <si>
    <t>Research and development</t>
  </si>
  <si>
    <t>Total operating expenses</t>
  </si>
  <si>
    <t>Loss from operations</t>
  </si>
  <si>
    <t>Other income (expense), net:</t>
  </si>
  <si>
    <t>Total unrealized gains on available-for-sale securities, net</t>
  </si>
  <si>
    <t>Portion of gains recognized in other comprehensive income (loss)</t>
  </si>
  <si>
    <t>Net credit gains recognized in earnings</t>
  </si>
  <si>
    <t>Other income (expense), net</t>
  </si>
  <si>
    <t>Total other income (expense), net</t>
  </si>
  <si>
    <t>Loss before income taxes</t>
  </si>
  <si>
    <t>Less: Provision for income taxes</t>
  </si>
  <si>
    <t>Consolidated net loss</t>
  </si>
  <si>
    <t>Less: Net income (loss) attributable to noncontrolling interest</t>
  </si>
  <si>
    <t>Net loss attributable to Vicor Corporation</t>
  </si>
  <si>
    <t>Net loss per common share attributable to Vicor Corporation:</t>
  </si>
  <si>
    <t>Basic</t>
  </si>
  <si>
    <t>Diluted</t>
  </si>
  <si>
    <t>Shares used to compute net loss per common share attributable to Vicor Corporation:</t>
  </si>
  <si>
    <t>Condensed Consolidated Statements of Comprehensive Income (Loss) (Unaudited) - USD ($) $ in Thousands</t>
  </si>
  <si>
    <t>Statement of Comprehensive Income [Abstract]</t>
  </si>
  <si>
    <t>Foreign currency translation (losses) gains, net of tax</t>
  </si>
  <si>
    <t>[1]</t>
  </si>
  <si>
    <t>Unrealized gains on available-for-sale securities, net of tax</t>
  </si>
  <si>
    <t>Other comprehensive (loss) income</t>
  </si>
  <si>
    <t>Consolidated comprehensive loss</t>
  </si>
  <si>
    <t>Less: Comprehensive income attributable to noncontrolling interest</t>
  </si>
  <si>
    <t>Comprehensive loss attributable to Vicor Corporation</t>
  </si>
  <si>
    <t>The deferred tax assets associated with cumulative foreign currency translation gains and cumulative unrealized gains on available for sale securities are completely offset by a tax valuation allowance as of June 30, 2017 and 2016. Therefore, there is no income tax benefit (provision) recognized for the three and six months ended June 30, 2017 and 2016.</t>
  </si>
  <si>
    <t>Condensed Consolidated Statements of Comprehensive Income (Loss) (Unaudited) (Parenthetical) - USD ($)</t>
  </si>
  <si>
    <t>Recognized income tax benefit (provision)</t>
  </si>
  <si>
    <t>Condensed Consolidated Statements of Cash Flows (Unaudited) - USD ($) $ in Thousands</t>
  </si>
  <si>
    <t>Operating activities:</t>
  </si>
  <si>
    <t>Adjustments to reconcile consolidated net loss to net cash used for operating activities:</t>
  </si>
  <si>
    <t>Depreciation and amortization</t>
  </si>
  <si>
    <t>Stock-based compensation expense, net</t>
  </si>
  <si>
    <t>Increase in other assets</t>
  </si>
  <si>
    <t>Increase in other long-term liabilities</t>
  </si>
  <si>
    <t>Decrease in long-term deferred revenue</t>
  </si>
  <si>
    <t>(Gain) loss on disposal of equipment</t>
  </si>
  <si>
    <t>Deferred income taxes</t>
  </si>
  <si>
    <t>Provision (benefit) for doubtful accounts</t>
  </si>
  <si>
    <t>Decrease in long-term income taxes payable</t>
  </si>
  <si>
    <t>Credit gain on available-for-sale securities</t>
  </si>
  <si>
    <t>Change in current assets and liabilities, net</t>
  </si>
  <si>
    <t>Net cash used for operating activities</t>
  </si>
  <si>
    <t>Investing activities:</t>
  </si>
  <si>
    <t>Additions to property, plant and equipment</t>
  </si>
  <si>
    <t>Proceeds from sale of equipment</t>
  </si>
  <si>
    <t>(Increase) decrease in other assets</t>
  </si>
  <si>
    <t>Net cash used for investing activities</t>
  </si>
  <si>
    <t>Financing activities:</t>
  </si>
  <si>
    <t>Proceeds from issuance of Common Stock</t>
  </si>
  <si>
    <t>Payment of contingent consideration obligations</t>
  </si>
  <si>
    <t>Acquisition of noncontrolling interest</t>
  </si>
  <si>
    <t>Net cash provided by (used for) financing activities</t>
  </si>
  <si>
    <t>Effect of foreign exchange rat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7 are not necessarily indicative of the
results that may be expected for any other interim period or the
year ending December 31, 2017. The balance sheet at
December 31, 2016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31, 2016 filed by the
Company with the Securities and Exchange Commission on
March 7, 2017.</t>
  </si>
  <si>
    <t>Long-Term Investments</t>
  </si>
  <si>
    <t>Investments, Debt and Equity Securities [Abstract]</t>
  </si>
  <si>
    <t>2. Long-Term Investments
As of June 30, 2017 and December 31, 2016,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June 30, 2017,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June 30, 2017.
The following is a summary of available-for-sale securities (in
thousands):
June 30, 2017 Cost Gross Gross Estimated
Failed Auction Security $ 3,000 $
— $ 435 $ 2,565
December 31, 2016 Cost Gross Gross Estimated
Failed Auction Security $ 3,000 $
— $ 492 $ 2,508
As of June 30, 2017, the Failed Auction Security had been in
an unrealized loss position for greater than 12 months.
Based on the fair value measurements described in Note 3, the
fair value of the Failed Auction Security on June 30, 2017,
with a par value of $3,000,000, was estimated by the Company to be
approximately $2,565,000. The gross unrealized loss of $435,000 on
the Failed Auction Security consists of two types of estimated
loss: an aggregate credit loss of $53,000 and an aggregate
temporary impairment of $382,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3).
The following table represents a rollforward of the activity
related to the credit loss recognized in earnings on the Failed
Auction Security for the six months ended June 30 (in
thousands):
2017 2016
Balance at the beginning of the period $ 59 $ 72
Reductions in the amount related to credit gain for which
other-than- temporary impairment was not previously recognized (6 ) (7 )
Balance at the end of the period $ 53 $ 65
At this time, the Company has no intent to sell the impaired Failed
Auction Security and does not believe it is more likely than not
the Company will be required to sell this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densed Consolidated Statements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3.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June 30, 2017 (in thousands):
Using
Quoted Prices Significant Significant Total Fair
Cash equivalents:
Money market funds $ 9,614 $
— $
— $ 9,614
Long-term investments:
Failed Auction Security
—
— 2,565 2,565
Liabilities:
Contingent consideration obligations
—
— (142 ) (142 )
Assets and liabilities measured at fair value on a recurring basis
included the following as of December 31, 2016 (in
thousands):
Using
Quoted Prices Significant Significant Total Fair
Cash equivalents:
Money market funds $ 10,114 $
— $
— $ 10,114
Long-term investments:
Failed Auction Security
—
— 2,508 2,508
Liabilities:
Contingent consideration obligations
—
— (253 ) (253 )
As of June 30, 2017,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June 30, 2017. The major
assumptions used in preparing the DCF model included: estimates for
the amount and timing of future interest and principal payments
based on default probability assumptions used to measure the credit
loss of 2.0%; the rate of return required by investors to own this
type of security in the current environment, which management
estimates to be 5.0% above the risk free rate of return; and an
estimated timeframe of three to five years for successful auctions
for this type of security to occur. In making these assumptions,
management considered relevant factors including: the formula
applicable to the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 security,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
The significant unobservable inputs used in the fair value
measurement of the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y’s specific
underlying assets and published recovery rate indices.
Quantitative information about Level 3 fair value measurements as
of June 30, 2017 is as follows (dollars in thousands):
Fair Value
Valuation Technique
Unobservable Input Weighted
Failed Auction Security $ 2,565
Discounted cash flow Cumulative probability of earning the maximum
rate until maturity 0.04 %
Cumulative probability of principal return
prior to maturity 94.37 %
Cumulative probability of default 5.58 %
Liquidity risk premium 5.00 %
Recovery rate in default 40.00 %
The change in the estimated fair value calculated for the
investment valued on a recurring basis utilizing Level 3 inputs
(i.e., the Failed Auction Security) for the six months ended
June 30, 2017 was as follows (in thousands):
Balance at the beginning of the period $ 2,508
Credit gain on available-for-sale securities included in Other
income 6
Gain included in Other comprehensive income (loss) 51
Balance at the end of the period $ 2,565
The Company has classified its contingent consideration obligations
as Level 3 because the fair value for these liabilities was
determined using unobservable inputs. The liabilities were based on
estimated sales of legacy products over the period of royalty
payments at the royalty rate, discounted using the Company’s
estimated cost of capital.
The change in the estimated fair value calculated for the
liabilities valued on a recurring basis utilizing Level 3 inputs
(i.e., the Contingent consideration obligations) for the six months
ended June 30, 2017 was as follows (in thousands):
Balance at the beginning of the period $ 253
Payments (111 )
Balance at the end of the period $ 142
There were no transfers between Level 1 and Level 2 of the fair
value hierarchy during the six months ended June 30, 2017.</t>
  </si>
  <si>
    <t>Stock-Based Compensation</t>
  </si>
  <si>
    <t>Disclosure of Compensation Related Costs, Share-based Payments [Abstract]</t>
  </si>
  <si>
    <t>4. Stock-Based Compensation
The Company uses the Black-Scholes option pricing model to
calculate the fair value of stock option awards as of their grant
date. Stock-based compensation expense, net for the three and six
months ended June 30 was as follows (in thousands):
Three Months Ended Six Months Ended
2017 2016 2017 2016
Cost of revenues $ 38 $ 54 $ 72 $ 106
Selling, general and administrative 215 237 395 475
Research and development 34 49 74 88
Total stock-based compensation $ 287 $ 340 $ 541 $ 669</t>
  </si>
  <si>
    <t>Net Loss per Share</t>
  </si>
  <si>
    <t>Earnings Per Share [Abstract]</t>
  </si>
  <si>
    <t>5. Net Loss per Share
The following table sets forth the computation of basic and diluted
net loss per share for the three and six months ended June 30
(in thousands, except per share amounts):
Three Months Ended Six Months Ended June
2017 2016 2017 2016
Numerator:
Net loss attributable to Vicor Corporation $ (459 ) $ (544 ) $ (1,433 ) $ (5,895 )
Denominator:
Denominator for basic net loss per share-weighted average shares
(1) 39,172 38,801 39,121 38,798
Effect of dilutive securities:
Employee stock options (2) — — — —
Denominator for diluted net loss per share – adjusted
weighted-average shares and assumed conversions 39,172 38,801 39,121 38,798
Basic net loss per share $ (0.01 ) $ (0.01 ) $ (0.04 ) $ (0.15 )
Diluted net loss per share $ (0.01 ) $ (0.01 ) $ (0.04 ) $ (0.15 )
(1) Denominator represents weighted
average number of shares of Common Stock and Class B Common Stock
outstanding.
(2) Options to purchase 1,510,728 and
1,889,038 shares of Common Stock for the three and six months ended
June 30, 2017 and 2016, respectively, were not included in the
calculation of net loss per share as the effect would have been
antidilutive.</t>
  </si>
  <si>
    <t>Inventories</t>
  </si>
  <si>
    <t>Inventory Disclosure [Abstract]</t>
  </si>
  <si>
    <t>6. 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 were to change or if product sales were
to decline, the Company’s estimation process may cause larger
inventory reserves to be recorded, resulting in larger charges to
cost of revenues.
Inventories were as follows (in thousands):
June 30, 2017
December 31, 2016
Raw materials $ 21,538 $ 18,648
Work-in-process 3,431 3,361
Finished goods 5,545 5,127
Net balance $ 30,514 $ 27,136</t>
  </si>
  <si>
    <t>Product Warranties</t>
  </si>
  <si>
    <t>Guarantees and Product Warranties [Abstract]</t>
  </si>
  <si>
    <t>7. Product Warranties
The Company generally offers a two-year warranty for all of its
products, though it is party to a limited number of supply
agreements with certain customers contractually committing the
Company to warranty and indemnification requirements exceeding
those to which the Company has been exposed in the past. Effective
January 1, 2017, the Company extended the warranty period to
three years for certain military grade products sold after that
date.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densed Consolidated Balance
Sheets.
Product warranty activity for the three and six months ended
June 30 was as follows (in thousands):
Three Months Ended Six Months Ended
2017 2016 2017 2016
Balance at the beginning of the period $ 185 $ 587 $ 214 $ 584
Accruals for warranties for products sold in the period 91 107 195 229
Fulfillment of warranty obligations (24 ) (198 ) (97 ) (267 )
Revisions of estimated obligations (8 ) — (68 ) (50 )
Balance at the end of the period $ 244 $ 496 $ 244 $ 496</t>
  </si>
  <si>
    <t>Income Taxes</t>
  </si>
  <si>
    <t>Income Tax Disclosure [Abstract]</t>
  </si>
  <si>
    <t>8. Income Taxes
The tax provision is based on the estimated annual effective tax
rate for the year, which includes estimated federal, state and
foreign income taxes on the Company’s projected pre-tax
income (loss).
The provision for income taxes and the effective income tax rates
for the three and six months ended June 30 were as follows
(dollars in thousands):
Three Months Ended Six Months Ended
2017 2016 2017 2016
Provision for income taxes $ 267 $ 13 $ 168 $ 35
Effective income tax rate 150.0 % 2.4 % 13.6 % 0.6 %
The provisions for income taxes in each 2017 and 2016 period were
primarily due to estimated foreign income taxes and for estimated
state taxes in jurisdictions in which the Company does not have net
operating loss carryforwards. No tax benefit could be recognized
for the majority of the Company’s losses during the periods
due to a full valuation allowance against all net domestic deferred
tax assets. The provision and effective income tax rate were higher
in the second quarter of 2017 as the Company had previously
recorded a tax benefit in the first quarter of 2017. In addition,
in connection with the Company’s acquisition of 100%
ownership of certain operating assets and cash of the
Company’s consolidated subsidiary, Converpower Corporation,
the related deferred tax liability for unremitted earnings of
$55,000 was reversed and recorded as a discrete benefit in the
first quarter of 2016.
As described in Note 11- Impact of Recently Issued Accounting
Standards, the Company adopted new guidance for employee
share-based payment accounting during the first quarter of 2017.
The new guidance, among other considerations, requires excess tax
benefits and tax deficiencies related to employee share-based
compensation to now be recorded in earnings when the awards vest or
are settled, rather than in shareholders’ equity under
previous guidance. In addition, it eliminates the requirement that
excess tax benefits be realized with the taxing authority before
they can be recognized. In connection with the adoption of this new
guidance, the Company recorded a cumulative-effect adjustment as of
January 1, 2017 to increase gross deferred tax assets and the
related valuation allowance against deferred tax assets by
$3,485,000. This amount was allocated and added to deferred tax
assets for research and development tax credit carryforwards, net
operating loss carryforwards and the alternative minimum tax credit
carryforward but, as noted above, was fully offset by a
corresponding increase in the valuation allowance against deferred
tax assets, resulting in no net effect on the Company’s
condensed consolidated financial statements.
As of June 30, 2017, the Company continues to maintain a
valuation allowance of approximately $32,746,000 against all
domestic net deferred tax assets and the majority of foreign net
deferred tax assets, for which realization cannot be considered
more likely than not at this time.
In May 2017, the Company received notice from the Internal Revenue
Service that its federal corporate tax return for tax year 2015 had
been selected for examination. The examination is in the
preliminary stages.</t>
  </si>
  <si>
    <t>Commitments and Contingencies</t>
  </si>
  <si>
    <t>Commitments and Contingencies Disclosure [Abstract]</t>
  </si>
  <si>
    <t>9. Commitments and Contingencies
At June 30, 2017, the Company had approximately $5,526,000 of
capital expenditure commitments.
On January 28, 2011, SynQor, Inc. (“SynQor”) filed
a complaint for patent infringement against Ericsson, Inc.
(“Ericsson”), Cisco Systems, Inc. (“Cisco”)
and the Company in the U.S. District Court for the Eastern District
of Texas (the “Texas Action”). Ericsson and Cisco
subsequently settled with SynQor and are no longer parties to the
Texas Action. With respect to the Company, SynQor’s complaint
in the Texas Action alleged that the Company’s products,
including but not limited to unregulated bus converters used in
intermediate bus architecture power supply systems, infringe
SynQor’s U.S. patent numbers 7,072,190, 7,272,021, and
7,564,702 (“the ‘190 patent”, “the
‘021 patent” and “the ‘702 patent”,
respectively). SynQor’s complaint sought an injunction
against further infringement and an award of unspecified
compensatory and enhanced damages, interest, costs and attorney
fees. On September 20, 2011, SynQor filed an amended complaint
in the Texas Action that further alleged that the Company’s
products, including, but not limited to, unregulated bus converters
used in intermediate bus architecture power supply systems,
infringe SynQor’s U.S. patent number 8,023,290 (“the
‘290 patent”). The Company responded to SynQor’s
amended complaint in the Texas Action by denying its products
infringe any of the SynQor patents, and asserting that the SynQor
patents are invalid. The Company has further alleged that the
SynQor ‘290 patent is unenforceable due to inequitable
conduct by SynQor or its agents during the examination of the
‘290 patent at the United States Patent and Trademark Office
(“USPTO”). The Company has also asserted counterclaims
seeking damages against SynQor for deceptive trade practices and
tortious interference with prospective economic advantage arising
from SynQor’s attempted enforcement of its patents against
the Company.
The Company has initiated administrative review proceedings at the
USPTO challenging the validity of certain claims of the SynQor
patents asserted in the Texas Action, including all claims that
were asserted against the Company by SynQor. Regarding the
‘190 patent, the Patent Trial and Appeal Board
(“PTAB”) of the USPTO issued a decision upholding the
validity of the ‘190 patent claims. That decision was
appealed by the Company to the United States Court of Appeals for
the Federal Circuit (“the Federal Circuit”), which
issued a decision on March 13, 2015 reversing the PTAB,
determining that certain claims were invalid, and remanding the
matter to the PTAB for further proceedings. On May 2, 2016,
the PTAB issued a decision determining that all but one of the
remaining claims of the ‘190 patent were invalid and
remanding the remaining claim to a patent examiner for further
examination. On June 22, 2017, the examiner issued an
determination under 37 C.F.R. § 41.77(d), finding that the
remaining claim of the ‘190 patent was unpatentable. That
decision is expected to be further reviewed by the PTAB pursuant to
37 C.F.R. § 41.77(f).
On May 2, 2016, the PTAB also issued decisions finding all
challenged claims of SynQor’s ‘021 patent invalid and
upholding the validity of all challenged claims of SynQor’s
‘702 and ‘290 patents. The Company filed an appeal with
the Federal Circuit from the PTAB’s decision upholding the
validity of the challenged claims of the ‘702 and ‘290
patents. SynQor has filed an appeal with the Federal Circuit from
the PTAB’s decision that the challenged claims of the
‘021 patent are invalid. Oral arguments in all three appeals
were heard on May 2, 2017. Decisions in these appeals are
expected later in 2017. On May 23, 2016, the Texas Court
issued an order staying the Texas Action until the completion of
all of the administrative review proceedings concerning the
asserted SynQor patents, including any appeals from such
proceedings to the Federal Circuit.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t>
  </si>
  <si>
    <t>Segment Information</t>
  </si>
  <si>
    <t>Segment Reporting [Abstract]</t>
  </si>
  <si>
    <t>10. Segment Information
The Company has organized its business segments according to its
key product lines. The Brick Business Unit segment
(“BBU”) designs, develops, manufactures and markets the
Company’s modular DC-DC converters and configurable products,
and also includes the entities comprising Vicor Custom Power and
the BBU operations of Vicor Japan Company, Ltd.
(“VJCL”). The VI Chip segment includes VI Chip
Corporation, which designs, develops, manufactures and markets many
of the Company’s advanced power component products. The VI
Chip segment also includes the VI Chip business conducted through
VJCL. The Picor segment includes Picor Corporation, which designs,
develops, manufactures and markets integrated circuits and related
products for use in a variety of power management and power system
applications. The Picor segment develops these products for use in
the Company’s BBU and VI Chip modules, to be sold as
complements to the Company’s BBU and VI Chip products, or for
sale to third parties for separate (i.e., stand-alone)
applications.
The Company’s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densed Consolidated Financial Statements.
The following table provides segment financial data for the three
months ended June 30 (in thousands):
BBU VI Chip Picor Corporate Eliminations Total
2017:
Net revenues $ 39,077 $ 15,168 $ 6,335 $ — $ (2,871 ) $ 57,709
Income (loss) from operations 2,535 (3,889 ) 1,098 (282 )
— (538 )
Total assets 219,195 27,621 11,287 67,764 (162,252 ) 163,615
Depreciation and amortization 1,000 659 190 340
— 2,189
2016:
Net revenues $ 40,576 $ 10,418 $ 4,321 $
— $ (2,374 ) $ 52,941
Income (loss) from operations 4,235 (4,508 ) (133 ) (195 )
— (601 )
Total assets 190,135 19,583 6,111 71,513 (133,193 ) 154,149
Depreciation and amortization 1,149 545 135 287
— 2,116
The following table provides segment financial data for the six
months ended June 30 (in thousands):
BBU VI Chip Picor Corporate Eliminations Total
2017:
Net revenues $ 76,612 $ 28,090 $ 13,193 $
— $ (5,724 ) $ 112,171
Income (loss) from operations 3,955 (7,809 ) 2,466 (528 )
— (1,916 )
Total assets 219,195 27,621 11,287 67,764 (162,252 ) 163,615
Depreciation and amortization 1,973 1,288 370 715
— 4,346
2016:
Net revenues $ 77,445 $ 18,165 $ 7,276 $
— $ (3,918 ) $ 98,968
Income (loss) from operations 5,741 (10,216 ) (1,137 ) (418 )
— (6,030 )
Total assets 190,135 19,583 6,111 71,513 (133,193 ) 154,149
Depreciation and amortization 2,268 1,129 262 652
— 4,311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Impact of Recently Issued Accounting Standards</t>
  </si>
  <si>
    <t>Accounting Changes and Error Corrections [Abstract]</t>
  </si>
  <si>
    <t>11. Impact of Recently Issued Accounting Standards
In May 2017, the Financial Accounting Standards Board
(“FASB”) issued guidance about which changes to the
terms or conditions of a share-based payment award require an
entity to apply modification accounting in Topic 718,
Compensation – Stock Compensation
In August 2016, the FASB issued guidance to clarify how certain
cash receipts and cash payments should be presented in the
statement of cash flows. These include debt prepayment,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guidance is effective for interim and annual reporting
periods beginning after December 15, 2017, with early adoption
permitted. The Company does not expect the adoption of the new
guidance will have a material impact on its consolidated financial
statements and related disclosures.
In June 2016, the FASB issued new guidance which will require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reporting periods beginning after
December 15, 2019, with early adoption permitted. It is
required to be applied on a modified-retrospective approach with
certain elements being adopted prospectively. The Company has not
yet determined the impact this new guidance will have on its
consolidated financial statements and related disclosures.
In March 2016, the FASB issued new guidance for employee
share-based payment accounting, which makes several modifications
to existing guidance related to the accounting for forfeitures,
employer tax withholding on share-based compensation and the
financial statement presentation of excess tax benefits or
deficiencies. This new guidance also clarifies the statement of
cash flows presentation for certain components of share-based
awards. In terms of the accounting for forfeitures, the new
guidance allows an option for them to either be estimated, as
currently required, or recognized when they occur. The Company will
continue to estimate forfeitures. The Company adopted the new
standard on January 1, 2017. (See Note 8 – Income Taxes
for additional details on the impact of the adoption).
In February 2016, the FASB issued new guidance for lease
accounting, which will require lessees to recognize leases on the
balance sheet and disclose key information about leasing
arrangements. The new guidance establishes a right-of-use model
(“ROU”) that will require a lessee to recognize a ROU
asset and a lease liability on the balance sheet for all leases
with a term longer than twelve months. Leases will be classified as
finance or operating, with classification affecting the pattern and
classification of expense recognition in the income statement. For
lessors, the guidance modifies the classification criteria and
accounting for sales-type and direct financing leases. The new
standard is effective for interim and annual periods beginning
after December 15, 2018, with early adoption permitted. The
Company plans to adopt the new guidance effective January 1,
2019. The new standard must be adopted using a modified
retrospective transition which includes certain practical
expedients. The majority of the Company’s leases are for
certain of its office and manufacturing space. The Company has not
yet determined the impact this new guidance will have on its
consolidated financial statements and related disclosures.
In May 2014, the FASB issued new guidance for revenue recognition,
which will require an entity to recognize the amount of revenue to
which it expects to be entitled for the transfer of promised goods
or services to customers. The new guidance, which includes several
amendments, will replace most existing revenue recognition guidance
in U.S. Generally Accepted Accounting Principles when it becomes
effective which will be, for the Company, on January 1, 2018.
The new standard permits the use of either the retrospective or
cumulative effect transition method. The Company has established an
implementation team to assess the potential impact of the new
standard which includes identifying appropriate changes to the
business processes, systems and controls to support revenue
recognition and disclosure requirements under the new standard.
While the implementation team is still in the process of completing
its evaluation of the new standard, it has reached preliminary
conclusions on substantially all key accounting assessments, and
currently believes the most significant impact will be related to
the timing of recognition of sales to its stocking distributors.
The Company currently defers revenue and the related cost of sales
on shipments to stocking distributors until the distributors resell
the products to their customers. Upon adoption of the new guidance,
the Company will no longer be permitted to defer revenue until sale
by the stocking distributor to the end customer, but rather, will
be required to estimate the effects of returns and allowances
provided to stocking distributors and record revenue at the time of
sale to the stocking distributor. The Company currently plans to
utilize the retrospective transition method for adoption of the
standard. Upon adoption under that method, the Company will
recognize the cumulative effect of adopting this guidance as an
adjustment to the balance of retained earnings as of
January 1, 2016. The implementation team is continuing to
evaluate the method of adoption and the future impact the new
guidance will have on its consolidated financial statements and
related disclosures and expects to complete its initial assessment
of those financial statement impacts by the third quarter of 2017.
The other principal remaining implementation items include
completing the identification and documentation of key transition
controls and, later, the identification and documentation of any
new or revised key ongoing process controls. The implementation
team expects to complete those tasks by the end of the fourth
quarter of 2017. The implementation team has reported its findings
and status to the Audit Committee on a regular basis over the last
year.
Other new pronouncements issued but not effective until after
June 30, 2017 are not expected to have a material impact on
the Company’s consolidated financial statements.</t>
  </si>
  <si>
    <t>Impact of Recently Issued Accounting Standards (Policies)</t>
  </si>
  <si>
    <t>In May 2017, the Financial Accounting Standards Board
(“FASB”) issued guidance about which changes to the
terms or conditions of a share-based payment award require an
entity to apply modification accounting in Topic 718,
Compensation – Stock Compensation
In August 2016, the FASB issued guidance to clarify how certain
cash receipts and cash payments should be presented in the
statement of cash flows. These include debt prepayment,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guidance is effective for interim and annual reporting
periods beginning after December 15, 2017, with early adoption
permitted. The Company does not expect the adoption of the new
guidance will have a material impact on its consolidated financial
statements and related disclosures.
In June 2016, the FASB issued new guidance which will require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reporting periods beginning after
December 15, 2019, with early adoption permitted. It is
required to be applied on a modified-retrospective approach with
certain elements being adopted prospectively. The Company has not
yet determined the impact this new guidance will have on its
consolidated financial statements and related disclosures.
In March 2016, the FASB issued new guidance for employee
share-based payment accounting, which makes several modifications
to existing guidance related to the accounting for forfeitures,
employer tax withholding on share-based compensation and the
financial statement presentation of excess tax benefits or
deficiencies. This new guidance also clarifies the statement of
cash flows presentation for certain components of share-based
awards. In terms of the accounting for forfeitures, the new
guidance allows an option for them to either be estimated, as
currently required, or recognized when they occur. The Company will
continue to estimate forfeitures. The Company adopted the new
standard on January 1, 2017. (See Note 8 – Income Taxes
for additional details on the impact of the adoption).
In February 2016, the FASB issued new guidance for lease
accounting, which will require lessees to recognize leases on the
balance sheet and disclose key information about leasing
arrangements. The new guidance establishes a right-of-use model
(“ROU”) that will require a lessee to recognize a ROU
asset and a lease liability on the balance sheet for all leases
with a term longer than twelve months. Leases will be classified as
finance or operating, with classification affecting the pattern and
classification of expense recognition in the income statement. For
lessors, the guidance modifies the classification criteria and
accounting for sales-type and direct financing leases. The new
standard is effective for interim and annual periods beginning
after December 15, 2018, with early adoption permitted. The
Company plans to adopt the new guidance effective January 1,
2019. The new standard must be adopted using a modified
retrospective transition which includes certain practical
expedients. The majority of the Company’s leases are for
certain of its office and manufacturing space. The Company has not
yet determined the impact this new guidance will have on its
consolidated financial statements and related disclosures.
In May 2014, the FASB issued new guidance for revenue recognition,
which will require an entity to recognize the amount of revenue to
which it expects to be entitled for the transfer of promised goods
or services to customers. The new guidance, which includes several
amendments, will replace most existing revenue recognition guidance
in U.S. Generally Accepted Accounting Principles when it becomes
effective which will be, for the Company, on January 1, 2018.
The new standard permits the use of either the retrospective or
cumulative effect transition method. The Company has established an
implementation team to assess the potential impact of the new
standard which includes identifying appropriate changes to the
business processes, systems and controls to support revenue
recognition and disclosure requirements under the new standard.
While the implementation team is still in the process of completing
its evaluation of the new standard, it has reached preliminary
conclusions on substantially all key accounting assessments, and
currently believes the most significant impact will be related to
the timing of recognition of sales to its stocking distributors.
The Company currently defers revenue and the related cost of sales
on shipments to stocking distributors until the distributors resell
the products to their customers. Upon adoption of the new guidance,
the Company will no longer be permitted to defer revenue until sale
by the stocking distributor to the end customer, but rather, will
be required to estimate the effects of returns and allowances
provided to stocking distributors and record revenue at the time of
sale to the stocking distributor. The Company currently plans to
utilize the retrospective transition method for adoption of the
standard. Upon adoption under that method, the Company will
recognize the cumulative effect of adopting this guidance as an
adjustment to the balance of retained earnings as of
January 1, 2016. The implementation team is continuing to
evaluate the method of adoption and the future impact the new
guidance will have on its consolidated financial statements and
related disclosures and expects to complete its initial assessment
of those financial statement impacts by the third quarter of 2017.
The other principal remaining implementation items include
completing the identification and documentation of key transition
controls and, later, the identification and documentation of any
new or revised key ongoing process controls. The implementation
team expects to complete those tasks by the end of the fourth
quarter of 2017. The implementation team has reported its findings
and status to the Audit Committee on a regular basis over the last
year.
Other new pronouncements issued but not effective until after
June 30, 2017 are not expected to have a material impact on
the Company’s consolidated financial statements.</t>
  </si>
  <si>
    <t>Long-Term Investments (Tables)</t>
  </si>
  <si>
    <t>Summary of Available-for-Sale Securities</t>
  </si>
  <si>
    <t>The following is a summary of available-for-sale securities (in
thousands):
June 30, 2017 Cost Gross Gross Estimated
Failed Auction Security $ 3,000 $
— $ 435 $ 2,565
December 31, 2016 Cost Gross Gross Estimated
Failed Auction Security $ 3,000 $
— $ 492 $ 2,508</t>
  </si>
  <si>
    <t>Rollforward of Credit (Gain) Loss Recognized in Earnings on Failed Auction Security</t>
  </si>
  <si>
    <t>The following table represents a rollforward of the activity
related to the credit loss recognized in earnings on the Failed
Auction Security for the six months ended June 30 (in
thousands):
2017 2016
Balance at the beginning of the period $ 59 $ 72
Reductions in the amount related to credit gain for which
other-than- temporary impairment was not previously recognized (6 ) (7 )
Balance at the end of the period $ 53 $ 65</t>
  </si>
  <si>
    <t>Fair Value Measurements (Tables)</t>
  </si>
  <si>
    <t>Assets and Liabilities Measured at Fair Value on Recurring Basis</t>
  </si>
  <si>
    <t xml:space="preserve">Assets and liabilities measured at fair value on a recurring basis
included the following as of June 30, 2017 (in thousands):
Using
Quoted Prices Significant Significant Total Fair
Cash equivalents:
Money market funds $ 9,614 $
— $
— $ 9,614
Long-term investments:
Failed Auction Security
—
— 2,565 2,565
Liabilities:
Contingent consideration obligations
—
— (142 ) (142 )
Assets and liabilities measured at fair value on a recurring basis
included the following as of December 31, 2016 (in
thousands):
Using
Quoted Prices Significant Significant Total Fair
Cash equivalents:
Money market funds $ 10,114 $
— $
— $ 10,114
Long-term investments:
Failed Auction Security
—
— 2,508 2,508
Liabilities:
Contingent consideration obligations
—
— (253 ) (253 ) </t>
  </si>
  <si>
    <t>Quantitative Information about Level 3 Fair Value Measurements</t>
  </si>
  <si>
    <t xml:space="preserve">Quantitative information about Level 3 fair value measurements as
of June 30, 2017 is as follows (dollars in thousands):
Fair Value
Valuation Technique
Unobservable Input Weighted
Failed Auction Security $ 2,565
Discounted cash flow Cumulative probability of earning the maximum
rate until maturity 0.04 %
Cumulative probability of principal return
prior to maturity 94.37 %
Cumulative probability of default 5.58 %
Liquidity risk premium 5.00 %
Recovery rate in default 40.00 %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six months ended
June 30, 2017 was as follows (in thousands):
Balance at the beginning of the period $ 2,508
Credit gain on available-for-sale securities included in Other
income 6
Gain included in Other comprehensive income (loss) 51
Balance at the end of the period $ 2,565</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six months
ended June 30, 2017 was as follows (in thousands):
Balance at the beginning of the period $ 253
Payments (111 )
Balance at the end of the period $ 142</t>
  </si>
  <si>
    <t>Stock-Based Compensation (Tables)</t>
  </si>
  <si>
    <t>Stock-Based Compensation Expense</t>
  </si>
  <si>
    <t>Stock-based compensation expense, net for the three and six months
ended June 30 was as follows (in thousands):
Three Months Ended Six Months Ended
2017 2016 2017 2016
Cost of revenues $ 38 $ 54 $ 72 $ 106
Selling, general and administrative 215 237 395 475
Research and development 34 49 74 88
Total stock-based compensation $ 287 $ 340 $ 541 $ 669</t>
  </si>
  <si>
    <t>Net Loss per Share (Tables)</t>
  </si>
  <si>
    <t>Computation Of Basic And Diluted Net Loss Per Share</t>
  </si>
  <si>
    <t>The following table sets forth the computation of basic and diluted
net loss per share for the three and six months ended June 30
(in thousands, except per share amounts):
Three Months Ended Six Months Ended June
2017 2016 2017 2016
Numerator:
Net loss attributable to Vicor Corporation $ (459 ) $ (544 ) $ (1,433 ) $ (5,895 )
Denominator:
Denominator for basic net loss per share-weighted average shares
(1) 39,172 38,801 39,121 38,798
Effect of dilutive securities:
Employee stock options (2) — — — —
Denominator for diluted net loss per share – adjusted
weighted-average shares and assumed conversions 39,172 38,801 39,121 38,798
Basic net loss per share $ (0.01 ) $ (0.01 ) $ (0.04 ) $ (0.15 )
Diluted net loss per share $ (0.01 ) $ (0.01 ) $ (0.04 ) $ (0.15 )
(1) Denominator represents weighted
average number of shares of Common Stock and Class B Common Stock
outstanding.
(2) Options to purchase 1,510,728 and
1,889,038 shares of Common Stock for the three and six months ended
June 30, 2017 and 2016, respectively, were not included in the
calculation of net loss per share as the effect would have been
antidilutive.</t>
  </si>
  <si>
    <t>Inventories (Tables)</t>
  </si>
  <si>
    <t>Summary of Inventories</t>
  </si>
  <si>
    <t>Inventories were as follows (in thousands):
June 30, 2017
December 31, 2016
Raw materials $ 21,538 $ 18,648
Work-in-process 3,431 3,361
Finished goods 5,545 5,127
Net balance $ 30,514 $ 27,136</t>
  </si>
  <si>
    <t>Product Warranties (Tables)</t>
  </si>
  <si>
    <t>Product Warranty Activity</t>
  </si>
  <si>
    <t>Product warranty activity for the three and six months ended
June 30 was as follows (in thousands):
Three Months Ended Six Months Ended
2017 2016 2017 2016
Balance at the beginning of the period $ 185 $ 587 $ 214 $ 584
Accruals for warranties for products sold in the period 91 107 195 229
Fulfillment of warranty obligations (24 ) (198 ) (97 ) (267 )
Revisions of estimated obligations (8 ) — (68 ) (50 )
Balance at the end of the period $ 244 $ 496 $ 244 $ 496</t>
  </si>
  <si>
    <t>Income Taxes (Tables)</t>
  </si>
  <si>
    <t>Provision for Income Taxes and Effective Income Tax Rates</t>
  </si>
  <si>
    <t xml:space="preserve">The provision for income taxes and the effective income tax rates
for the three and six months ended June 30 were as follows
(dollars in thousands):
Three Months Ended Six Months Ended
2017 2016 2017 2016
Provision for income taxes $ 267 $ 13 $ 168 $ 35
Effective income tax rate 150.0 % 2.4 % 13.6 % 0.6 % </t>
  </si>
  <si>
    <t>Segment Information (Tables)</t>
  </si>
  <si>
    <t>Segment Financial Data</t>
  </si>
  <si>
    <t>The following table provides segment financial data for the three
months ended June 30 (in thousands):
BBU VI Chip Picor Corporate Eliminations Total
2017:
Net revenues $ 39,077 $ 15,168 $ 6,335 $ — $ (2,871 ) $ 57,709
Income (loss) from operations 2,535 (3,889 ) 1,098 (282 )
— (538 )
Total assets 219,195 27,621 11,287 67,764 (162,252 ) 163,615
Depreciation and amortization 1,000 659 190 340
— 2,189
2016:
Net revenues $ 40,576 $ 10,418 $ 4,321 $
— $ (2,374 ) $ 52,941
Income (loss) from operations 4,235 (4,508 ) (133 ) (195 )
— (601 )
Total assets 190,135 19,583 6,111 71,513 (133,193 ) 154,149
Depreciation and amortization 1,149 545 135 287
— 2,116
The following table provides segment financial data for the six
months ended June 30 (in thousands):
BBU VI Chip Picor Corporate Eliminations Total
2017:
Net revenues $ 76,612 $ 28,090 $ 13,193 $
— $ (5,724 ) $ 112,171
Income (loss) from operations 3,955 (7,809 ) 2,466 (528 )
— (1,916 )
Total assets 219,195 27,621 11,287 67,764 (162,252 ) 163,615
Depreciation and amortization 1,973 1,288 370 715
— 4,346
2016:
Net revenues $ 77,445 $ 18,165 $ 7,276 $
— $ (3,918 ) $ 98,968
Income (loss) from operations 5,741 (10,216 ) (1,137 ) (418 )
— (6,030 )
Total assets 190,135 19,583 6,111 71,513 (133,193 ) 154,149
Depreciation and amortization 2,268 1,129 262 652
— 4,311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Long-Term Investments - Additional Information (Detail) - USD ($)</t>
  </si>
  <si>
    <t>Dec. 31, 2015</t>
  </si>
  <si>
    <t>Unrealized Losses On Short Term And Long Term Investments [Line Items]</t>
  </si>
  <si>
    <t>Minimum period for which failed auction securities been in unrealized loss position</t>
  </si>
  <si>
    <t>12 months</t>
  </si>
  <si>
    <t>Failed Auction Security [Member]</t>
  </si>
  <si>
    <t>Amortized cost of securities</t>
  </si>
  <si>
    <t>Period for which failed auction securities been in unrealized loss position</t>
  </si>
  <si>
    <t>Exceeds 12 months</t>
  </si>
  <si>
    <t>Estimated Fair Value</t>
  </si>
  <si>
    <t>Gross unrealized losses</t>
  </si>
  <si>
    <t>Aggregate credit loss</t>
  </si>
  <si>
    <t>Aggregate temporary impairment loss</t>
  </si>
  <si>
    <t>Long-Term Investments - Summary of Available-for-Sale Securities (Detail) - Failed Auction Security [Member] - USD ($)</t>
  </si>
  <si>
    <t>Schedule of Available-for-sale Securities [Line Items]</t>
  </si>
  <si>
    <t>Cost</t>
  </si>
  <si>
    <t>Gross Unrealized Gains</t>
  </si>
  <si>
    <t>Long-Term Investments - Rollforward of Credit (Gain) Loss Recognized in Earnings on Failed Auction Security (Detail) - Failed Auction Security [Member] - USD ($)</t>
  </si>
  <si>
    <t>Other than Temporary Impairment, Credit Losses Recognized in Earnings [Line Items]</t>
  </si>
  <si>
    <t>Balance at the beginning of the period</t>
  </si>
  <si>
    <t>Reductions in the amount related to credit gain for which other-than-temporary impairment was not previously recognized</t>
  </si>
  <si>
    <t>Balance at the end of the period</t>
  </si>
  <si>
    <t>Fair Value Measurements - Assets and Liabilities Measured at Fair Value on Recurring Basis (Detail) - USD ($)</t>
  </si>
  <si>
    <t>Fair Value, Assets Measured on Recurring Basis, Unobservable Input Reconciliation [Line Items]</t>
  </si>
  <si>
    <t>Recurring [Member] | Contingent Consideration Obligations [Member]</t>
  </si>
  <si>
    <t>Liabilities, fair value on recurring basis</t>
  </si>
  <si>
    <t>Recurring [Member] | Failed Auction Security [Member]</t>
  </si>
  <si>
    <t>Recurring [Member] | Money Market Funds [Member]</t>
  </si>
  <si>
    <t>Cash equivalents</t>
  </si>
  <si>
    <t>Recurring [Member] | Quoted Prices in Active Markets (Level 1) [Member] | Money Market Funds [Member]</t>
  </si>
  <si>
    <t>Recurring [Member] | Significant Unobservable Inputs (Level 3) [Member] | Contingent Consideration Obligations [Member]</t>
  </si>
  <si>
    <t>Recurring [Member] | Significant Unobservable Inputs (Level 3) [Member] | Failed Auction Security [Member]</t>
  </si>
  <si>
    <t>Fair Value Measurements - Additional Information (Detail)</t>
  </si>
  <si>
    <t>Jun. 30, 2017USD ($)</t>
  </si>
  <si>
    <t>Percent of credit loss</t>
  </si>
  <si>
    <t>2.00%</t>
  </si>
  <si>
    <t>Rate of return required</t>
  </si>
  <si>
    <t>5.00%</t>
  </si>
  <si>
    <t>Estimated timeframe for auctions of securities minimum</t>
  </si>
  <si>
    <t>3 years</t>
  </si>
  <si>
    <t>Estimated timeframe for auctions of securities maximum</t>
  </si>
  <si>
    <t>5 years</t>
  </si>
  <si>
    <t>Percentage of liquidity risk premium</t>
  </si>
  <si>
    <t>Increase or decrease in the liquidity risk premium</t>
  </si>
  <si>
    <t>1.00%</t>
  </si>
  <si>
    <t>Increase or decrease, respectively, the fair value of the Failed Auction Securities</t>
  </si>
  <si>
    <t>Fair Value, Assets, Level 1 to Level 2 Transfers, Amount</t>
  </si>
  <si>
    <t>Fair Value Measurements - Quantitative Information about Level 3 Fair Value Measurements (Detail) - Failed Auction Security [Member] - Significant Unobservable Inputs (Level 3) [Member] $ in Thousands</t>
  </si>
  <si>
    <t>Fair Value, Assets and Liabilities Measured on Recurring and Nonrecurring Basis [Line Items]</t>
  </si>
  <si>
    <t>Valuation Technique</t>
  </si>
  <si>
    <t>Discounted cash flow</t>
  </si>
  <si>
    <t>Cumulative Probability of Earning Maximum Rate Until Maturity [Member]</t>
  </si>
  <si>
    <t>Unobservable Input</t>
  </si>
  <si>
    <t>Cumulative probability of earning the maximum rate until maturity</t>
  </si>
  <si>
    <t>Weighted Average Interest Rate</t>
  </si>
  <si>
    <t>0.04%</t>
  </si>
  <si>
    <t>Cumulative Probability of Principal Return Prior to Maturity [Member]</t>
  </si>
  <si>
    <t>Cumulative probability of principal return prior to maturity</t>
  </si>
  <si>
    <t>94.37%</t>
  </si>
  <si>
    <t>Cumulative Probability of Default [Member]</t>
  </si>
  <si>
    <t>Cumulative probability of default</t>
  </si>
  <si>
    <t>5.58%</t>
  </si>
  <si>
    <t>Liquidity Risk Premium [Member]</t>
  </si>
  <si>
    <t>Liquidity risk premium</t>
  </si>
  <si>
    <t>Recovery Rate in Default [Member]</t>
  </si>
  <si>
    <t>Recovery rate in default</t>
  </si>
  <si>
    <t>40.00%</t>
  </si>
  <si>
    <t>Fair Value Measurements - Change in Estimated Fair Values Calculated for Investment Valued on Recurring Basis Utilizing Level 3 Inputs (Detail) $ in Thousands</t>
  </si>
  <si>
    <t>Credit gain on available-for-sale securities included in Other income (expense), net</t>
  </si>
  <si>
    <t>Gain included in Other comprehensive income (loss)</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Payments</t>
  </si>
  <si>
    <t>Stock-Based Compensation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Net Loss per Share - Computation Of Basic And Diluted Net Income (Loss) Per Share (Detail) - USD ($) $ / shares in Units, shares in Thousands, $ in Thousands</t>
  </si>
  <si>
    <t>Numerator:</t>
  </si>
  <si>
    <t>Denominator:</t>
  </si>
  <si>
    <t>Denominator for basic net loss per share-weighted average shares</t>
  </si>
  <si>
    <t>Effect of dilutive securities:</t>
  </si>
  <si>
    <t>Employee stock options</t>
  </si>
  <si>
    <t>Denominator for diluted net loss per share - adjusted weighted-average shares and assumed conversions</t>
  </si>
  <si>
    <t>Basic net loss per share</t>
  </si>
  <si>
    <t>Diluted net loss per share</t>
  </si>
  <si>
    <t>Net Loss per Share - Computation Of Basic And Diluted Net Income (Loss) Per Share (Parenthetical) (Detail) - shares</t>
  </si>
  <si>
    <t>Options to purchase shares of Common Stock not included in the calculation of net loss per share</t>
  </si>
  <si>
    <t>Inventories - Summary of Inventories (Detail) - USD ($) $ in Thousands</t>
  </si>
  <si>
    <t>Raw materials</t>
  </si>
  <si>
    <t>Work-in-process</t>
  </si>
  <si>
    <t>Finished goods</t>
  </si>
  <si>
    <t>Net balance</t>
  </si>
  <si>
    <t>Product Warranties - Additional Information (Detail)</t>
  </si>
  <si>
    <t>Guarantees [Abstract]</t>
  </si>
  <si>
    <t>Product warranty period</t>
  </si>
  <si>
    <t>2 years</t>
  </si>
  <si>
    <t>Extended product warranty period</t>
  </si>
  <si>
    <t>Extended product warranty description</t>
  </si>
  <si>
    <t>Effective January 1, 2017, the Company extended the warranty period to three years for certain military grade products sold after that date.</t>
  </si>
  <si>
    <t>Product Warranties - Product Warranty Activity (Detail) - USD ($) $ in Thousands</t>
  </si>
  <si>
    <t>Accruals for warranties for products sold in the period</t>
  </si>
  <si>
    <t>Fulfillment of warranty obligations</t>
  </si>
  <si>
    <t>Revisions of estimated obligations</t>
  </si>
  <si>
    <t>Income Taxes - Provision for Income Taxes and Effective Income Tax Rates (Detail) - USD ($) $ in Thousands</t>
  </si>
  <si>
    <t>Provision for income taxes</t>
  </si>
  <si>
    <t>Effective income tax rate</t>
  </si>
  <si>
    <t>150.00%</t>
  </si>
  <si>
    <t>2.40%</t>
  </si>
  <si>
    <t>13.60%</t>
  </si>
  <si>
    <t>0.60%</t>
  </si>
  <si>
    <t>Income Taxes - Additional Information (Detail) - USD ($)</t>
  </si>
  <si>
    <t>12 Months Ended</t>
  </si>
  <si>
    <t>Jun. 30, 6016</t>
  </si>
  <si>
    <t>Income Tax Disclosure [Line Items]</t>
  </si>
  <si>
    <t>Net operating loss carryforwards</t>
  </si>
  <si>
    <t>Tax benefit recognized</t>
  </si>
  <si>
    <t>Cumulative-effect adjustment to increase gross deferred tax assets and related valuation allowance against deferred tax assets</t>
  </si>
  <si>
    <t>Valuation allowance, deferred tax assets</t>
  </si>
  <si>
    <t>Converpower Corporation [Member]</t>
  </si>
  <si>
    <t>Ownership percentage by parent in certain operating assets and cash</t>
  </si>
  <si>
    <t>100.00%</t>
  </si>
  <si>
    <t>Unremitted earnings reversed</t>
  </si>
  <si>
    <t>Commitments and Contingencies - Additional Information (Detail)</t>
  </si>
  <si>
    <t>Capital expenditure commitments</t>
  </si>
  <si>
    <t>Segment Information - Segment Financial Data (Detail) - USD ($) $ in Thousands</t>
  </si>
  <si>
    <t>Segment Reporting Information [Line Items]</t>
  </si>
  <si>
    <t>Income (loss) from operations</t>
  </si>
  <si>
    <t>Operating Segments [Member] | BBU [Member]</t>
  </si>
  <si>
    <t>Operating Segments [Member] | VI Chip [Member]</t>
  </si>
  <si>
    <t>Operating Segments [Member] | Picor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51978</v>
      </c>
    </row>
    <row r="12" spans="1:3">
      <c r="A12" s="4" t="s">
        <v>19</v>
      </c>
      <c r="B12" s="4" t="s">
        <v>20</v>
      </c>
    </row>
    <row r="13" spans="1:3">
      <c r="A13" s="4" t="s">
        <v>21</v>
      </c>
      <c r="B13" s="4" t="s">
        <v>22</v>
      </c>
    </row>
    <row r="14" spans="1:3">
      <c r="A14" s="4" t="s">
        <v>23</v>
      </c>
    </row>
    <row r="15" spans="1:3">
      <c r="A15" s="3" t="s">
        <v>4</v>
      </c>
    </row>
    <row r="16" spans="1:3">
      <c r="A16" s="4" t="s">
        <v>24</v>
      </c>
      <c r="C16" s="5" t="n">
        <v>27495033</v>
      </c>
    </row>
    <row r="17" spans="1:3">
      <c r="A17" s="4" t="s">
        <v>25</v>
      </c>
    </row>
    <row r="18" spans="1:3">
      <c r="A18" s="3" t="s">
        <v>4</v>
      </c>
    </row>
    <row r="19" spans="1:3">
      <c r="A19" s="4" t="s">
        <v>24</v>
      </c>
      <c r="C19" s="5"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5</v>
      </c>
    </row>
    <row r="4" spans="1:2">
      <c r="A4" s="4" t="s">
        <v>164</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51425</v>
      </c>
      <c r="C3" s="7" t="n">
        <v>56170</v>
      </c>
    </row>
    <row r="4" spans="1:3">
      <c r="A4" s="4" t="s">
        <v>30</v>
      </c>
      <c r="B4" s="5" t="n">
        <v>34092</v>
      </c>
      <c r="C4" s="5" t="n">
        <v>25216</v>
      </c>
    </row>
    <row r="5" spans="1:3">
      <c r="A5" s="4" t="s">
        <v>31</v>
      </c>
      <c r="B5" s="5" t="n">
        <v>30514</v>
      </c>
      <c r="C5" s="5" t="n">
        <v>27136</v>
      </c>
    </row>
    <row r="6" spans="1:3">
      <c r="A6" s="4" t="s">
        <v>32</v>
      </c>
      <c r="B6" s="5" t="n">
        <v>3867</v>
      </c>
      <c r="C6" s="5" t="n">
        <v>3250</v>
      </c>
    </row>
    <row r="7" spans="1:3">
      <c r="A7" s="4" t="s">
        <v>33</v>
      </c>
      <c r="B7" s="5" t="n">
        <v>119898</v>
      </c>
      <c r="C7" s="5" t="n">
        <v>111772</v>
      </c>
    </row>
    <row r="8" spans="1:3">
      <c r="A8" s="4" t="s">
        <v>34</v>
      </c>
      <c r="B8" s="5" t="n">
        <v>21</v>
      </c>
      <c r="C8" s="5" t="n">
        <v>38</v>
      </c>
    </row>
    <row r="9" spans="1:3">
      <c r="A9" s="4" t="s">
        <v>35</v>
      </c>
      <c r="B9" s="5" t="n">
        <v>2565</v>
      </c>
      <c r="C9" s="5" t="n">
        <v>2508</v>
      </c>
    </row>
    <row r="10" spans="1:3">
      <c r="A10" s="4" t="s">
        <v>36</v>
      </c>
      <c r="B10" s="5" t="n">
        <v>38927</v>
      </c>
      <c r="C10" s="5" t="n">
        <v>37574</v>
      </c>
    </row>
    <row r="11" spans="1:3">
      <c r="A11" s="4" t="s">
        <v>37</v>
      </c>
      <c r="B11" s="5" t="n">
        <v>2204</v>
      </c>
      <c r="C11" s="5" t="n">
        <v>2175</v>
      </c>
    </row>
    <row r="12" spans="1:3">
      <c r="A12" s="4" t="s">
        <v>38</v>
      </c>
      <c r="B12" s="5" t="n">
        <v>163615</v>
      </c>
      <c r="C12" s="5" t="n">
        <v>154067</v>
      </c>
    </row>
    <row r="13" spans="1:3">
      <c r="A13" s="3" t="s">
        <v>39</v>
      </c>
    </row>
    <row r="14" spans="1:3">
      <c r="A14" s="4" t="s">
        <v>40</v>
      </c>
      <c r="B14" s="5" t="n">
        <v>10542</v>
      </c>
      <c r="C14" s="5" t="n">
        <v>7588</v>
      </c>
    </row>
    <row r="15" spans="1:3">
      <c r="A15" s="4" t="s">
        <v>41</v>
      </c>
      <c r="B15" s="5" t="n">
        <v>9925</v>
      </c>
      <c r="C15" s="5" t="n">
        <v>8965</v>
      </c>
    </row>
    <row r="16" spans="1:3">
      <c r="A16" s="4" t="s">
        <v>42</v>
      </c>
      <c r="B16" s="5" t="n">
        <v>2475</v>
      </c>
      <c r="C16" s="5" t="n">
        <v>2179</v>
      </c>
    </row>
    <row r="17" spans="1:3">
      <c r="A17" s="4" t="s">
        <v>43</v>
      </c>
      <c r="B17" s="5" t="n">
        <v>86</v>
      </c>
      <c r="C17" s="5" t="n">
        <v>92</v>
      </c>
    </row>
    <row r="18" spans="1:3">
      <c r="A18" s="4" t="s">
        <v>44</v>
      </c>
      <c r="B18" s="5" t="n">
        <v>7738</v>
      </c>
      <c r="C18" s="5" t="n">
        <v>3403</v>
      </c>
    </row>
    <row r="19" spans="1:3">
      <c r="A19" s="4" t="s">
        <v>45</v>
      </c>
      <c r="B19" s="5" t="n">
        <v>30766</v>
      </c>
      <c r="C19" s="5" t="n">
        <v>22227</v>
      </c>
    </row>
    <row r="20" spans="1:3">
      <c r="A20" s="4" t="s">
        <v>46</v>
      </c>
      <c r="B20" s="5" t="n">
        <v>339</v>
      </c>
      <c r="C20" s="5" t="n">
        <v>374</v>
      </c>
    </row>
    <row r="21" spans="1:3">
      <c r="A21" s="4" t="s">
        <v>47</v>
      </c>
      <c r="B21" s="5" t="n">
        <v>142</v>
      </c>
      <c r="C21" s="5" t="n">
        <v>253</v>
      </c>
    </row>
    <row r="22" spans="1:3">
      <c r="A22" s="4" t="s">
        <v>48</v>
      </c>
      <c r="B22" s="5" t="n">
        <v>189</v>
      </c>
      <c r="C22" s="5" t="n">
        <v>196</v>
      </c>
    </row>
    <row r="23" spans="1:3">
      <c r="A23" s="4" t="s">
        <v>49</v>
      </c>
      <c r="B23" s="5" t="n">
        <v>87</v>
      </c>
    </row>
    <row r="24" spans="1:3">
      <c r="A24" s="4" t="s">
        <v>50</v>
      </c>
      <c r="B24" s="5" t="n">
        <v>31523</v>
      </c>
      <c r="C24" s="5" t="n">
        <v>23050</v>
      </c>
    </row>
    <row r="25" spans="1:3">
      <c r="A25" s="4" t="s">
        <v>51</v>
      </c>
      <c r="B25" s="4" t="s">
        <v>52</v>
      </c>
      <c r="C25" s="4" t="s">
        <v>52</v>
      </c>
    </row>
    <row r="26" spans="1:3">
      <c r="A26" s="3" t="s">
        <v>53</v>
      </c>
    </row>
    <row r="27" spans="1:3">
      <c r="A27" s="4" t="s">
        <v>54</v>
      </c>
      <c r="B27" s="5" t="n">
        <v>399</v>
      </c>
      <c r="C27" s="5" t="n">
        <v>397</v>
      </c>
    </row>
    <row r="28" spans="1:3">
      <c r="A28" s="4" t="s">
        <v>55</v>
      </c>
      <c r="B28" s="5" t="n">
        <v>178661</v>
      </c>
      <c r="C28" s="5" t="n">
        <v>176344</v>
      </c>
    </row>
    <row r="29" spans="1:3">
      <c r="A29" s="4" t="s">
        <v>56</v>
      </c>
      <c r="B29" s="5" t="n">
        <v>92005</v>
      </c>
      <c r="C29" s="5" t="n">
        <v>93438</v>
      </c>
    </row>
    <row r="30" spans="1:3">
      <c r="A30" s="4" t="s">
        <v>57</v>
      </c>
      <c r="B30" s="5" t="n">
        <v>-414</v>
      </c>
      <c r="C30" s="5" t="n">
        <v>-561</v>
      </c>
    </row>
    <row r="31" spans="1:3">
      <c r="A31" s="4" t="s">
        <v>58</v>
      </c>
      <c r="B31" s="5" t="n">
        <v>-138927</v>
      </c>
      <c r="C31" s="5" t="n">
        <v>-138927</v>
      </c>
    </row>
    <row r="32" spans="1:3">
      <c r="A32" s="4" t="s">
        <v>59</v>
      </c>
      <c r="B32" s="5" t="n">
        <v>131842</v>
      </c>
      <c r="C32" s="5" t="n">
        <v>130809</v>
      </c>
    </row>
    <row r="33" spans="1:3">
      <c r="A33" s="4" t="s">
        <v>60</v>
      </c>
      <c r="B33" s="5" t="n">
        <v>250</v>
      </c>
      <c r="C33" s="5" t="n">
        <v>208</v>
      </c>
    </row>
    <row r="34" spans="1:3">
      <c r="A34" s="4" t="s">
        <v>61</v>
      </c>
      <c r="B34" s="5" t="n">
        <v>132092</v>
      </c>
      <c r="C34" s="5" t="n">
        <v>131017</v>
      </c>
    </row>
    <row r="35" spans="1:3">
      <c r="A35" s="4" t="s">
        <v>62</v>
      </c>
      <c r="B35" s="5" t="n">
        <v>163615</v>
      </c>
      <c r="C35" s="5" t="n">
        <v>154067</v>
      </c>
    </row>
    <row r="36" spans="1:3">
      <c r="A36" s="4" t="s">
        <v>25</v>
      </c>
    </row>
    <row r="37" spans="1:3">
      <c r="A37" s="3" t="s">
        <v>53</v>
      </c>
    </row>
    <row r="38" spans="1:3">
      <c r="A38" s="4" t="s">
        <v>54</v>
      </c>
      <c r="B38" s="7" t="n">
        <v>118</v>
      </c>
      <c r="C38" s="7" t="n">
        <v>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201</v>
      </c>
      <c r="B1" s="2" t="s">
        <v>1</v>
      </c>
    </row>
    <row r="2" spans="1:5">
      <c r="B2" s="2" t="s">
        <v>2</v>
      </c>
      <c r="C2" s="2" t="s">
        <v>27</v>
      </c>
      <c r="D2" s="2" t="s">
        <v>68</v>
      </c>
      <c r="E2" s="2" t="s">
        <v>202</v>
      </c>
    </row>
    <row r="3" spans="1:5">
      <c r="A3" s="3" t="s">
        <v>203</v>
      </c>
    </row>
    <row r="4" spans="1:5">
      <c r="A4" s="4" t="s">
        <v>204</v>
      </c>
      <c r="B4" s="4" t="s">
        <v>205</v>
      </c>
    </row>
    <row r="5" spans="1:5">
      <c r="A5" s="4" t="s">
        <v>206</v>
      </c>
    </row>
    <row r="6" spans="1:5">
      <c r="A6" s="3" t="s">
        <v>203</v>
      </c>
    </row>
    <row r="7" spans="1:5">
      <c r="A7" s="4" t="s">
        <v>207</v>
      </c>
      <c r="B7" s="7" t="n">
        <v>3000000</v>
      </c>
      <c r="C7" s="7" t="n">
        <v>3000000</v>
      </c>
    </row>
    <row r="8" spans="1:5">
      <c r="A8" s="4" t="s">
        <v>208</v>
      </c>
      <c r="B8" s="4" t="s">
        <v>209</v>
      </c>
    </row>
    <row r="9" spans="1:5">
      <c r="A9" s="4" t="s">
        <v>210</v>
      </c>
      <c r="B9" s="7" t="n">
        <v>2565000</v>
      </c>
      <c r="C9" s="5" t="n">
        <v>2508000</v>
      </c>
    </row>
    <row r="10" spans="1:5">
      <c r="A10" s="4" t="s">
        <v>211</v>
      </c>
      <c r="B10" s="5" t="n">
        <v>435000</v>
      </c>
      <c r="C10" s="5" t="n">
        <v>492000</v>
      </c>
    </row>
    <row r="11" spans="1:5">
      <c r="A11" s="4" t="s">
        <v>212</v>
      </c>
      <c r="B11" s="5" t="n">
        <v>53000</v>
      </c>
      <c r="C11" s="7" t="n">
        <v>59000</v>
      </c>
      <c r="D11" s="7" t="n">
        <v>65000</v>
      </c>
      <c r="E11" s="7" t="n">
        <v>72000</v>
      </c>
    </row>
    <row r="12" spans="1:5">
      <c r="A12" s="4" t="s">
        <v>213</v>
      </c>
      <c r="B12" s="7" t="n">
        <v>38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7</v>
      </c>
    </row>
    <row r="2" spans="1:3">
      <c r="A2" s="3" t="s">
        <v>215</v>
      </c>
    </row>
    <row r="3" spans="1:3">
      <c r="A3" s="4" t="s">
        <v>216</v>
      </c>
      <c r="B3" s="7" t="n">
        <v>3000000</v>
      </c>
      <c r="C3" s="7" t="n">
        <v>3000000</v>
      </c>
    </row>
    <row r="4" spans="1:3">
      <c r="A4" s="4" t="s">
        <v>217</v>
      </c>
      <c r="B4" s="5" t="n">
        <v>0</v>
      </c>
      <c r="C4" s="5" t="n">
        <v>0</v>
      </c>
    </row>
    <row r="5" spans="1:3">
      <c r="A5" s="4" t="s">
        <v>211</v>
      </c>
      <c r="B5" s="5" t="n">
        <v>435000</v>
      </c>
      <c r="C5" s="5" t="n">
        <v>492000</v>
      </c>
    </row>
    <row r="6" spans="1:3">
      <c r="A6" s="4" t="s">
        <v>210</v>
      </c>
      <c r="B6" s="7" t="n">
        <v>2565000</v>
      </c>
      <c r="C6" s="7" t="n">
        <v>250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7" t="n">
        <v>161</v>
      </c>
      <c r="C3" s="7" t="n">
        <v>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8</v>
      </c>
    </row>
    <row r="3" spans="1:3">
      <c r="A3" s="3" t="s">
        <v>219</v>
      </c>
    </row>
    <row r="4" spans="1:3">
      <c r="A4" s="4" t="s">
        <v>220</v>
      </c>
      <c r="B4" s="7" t="n">
        <v>59000</v>
      </c>
      <c r="C4" s="7" t="n">
        <v>72000</v>
      </c>
    </row>
    <row r="5" spans="1:3">
      <c r="A5" s="4" t="s">
        <v>221</v>
      </c>
      <c r="B5" s="5" t="n">
        <v>-6000</v>
      </c>
      <c r="C5" s="5" t="n">
        <v>-7000</v>
      </c>
    </row>
    <row r="6" spans="1:3">
      <c r="A6" s="4" t="s">
        <v>222</v>
      </c>
      <c r="B6" s="7" t="n">
        <v>53000</v>
      </c>
      <c r="C6" s="7" t="n">
        <v>6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7</v>
      </c>
    </row>
    <row r="2" spans="1:3">
      <c r="A2" s="4" t="s">
        <v>206</v>
      </c>
    </row>
    <row r="3" spans="1:3">
      <c r="A3" s="3" t="s">
        <v>224</v>
      </c>
    </row>
    <row r="4" spans="1:3">
      <c r="A4" s="4" t="s">
        <v>210</v>
      </c>
      <c r="B4" s="7" t="n">
        <v>2565000</v>
      </c>
      <c r="C4" s="7" t="n">
        <v>2508000</v>
      </c>
    </row>
    <row r="5" spans="1:3">
      <c r="A5" s="4" t="s">
        <v>225</v>
      </c>
    </row>
    <row r="6" spans="1:3">
      <c r="A6" s="3" t="s">
        <v>224</v>
      </c>
    </row>
    <row r="7" spans="1:3">
      <c r="A7" s="4" t="s">
        <v>226</v>
      </c>
      <c r="B7" s="5" t="n">
        <v>-142000</v>
      </c>
      <c r="C7" s="5" t="n">
        <v>-253000</v>
      </c>
    </row>
    <row r="8" spans="1:3">
      <c r="A8" s="4" t="s">
        <v>227</v>
      </c>
    </row>
    <row r="9" spans="1:3">
      <c r="A9" s="3" t="s">
        <v>224</v>
      </c>
    </row>
    <row r="10" spans="1:3">
      <c r="A10" s="4" t="s">
        <v>210</v>
      </c>
      <c r="B10" s="5" t="n">
        <v>2565000</v>
      </c>
      <c r="C10" s="5" t="n">
        <v>2508000</v>
      </c>
    </row>
    <row r="11" spans="1:3">
      <c r="A11" s="4" t="s">
        <v>228</v>
      </c>
    </row>
    <row r="12" spans="1:3">
      <c r="A12" s="3" t="s">
        <v>224</v>
      </c>
    </row>
    <row r="13" spans="1:3">
      <c r="A13" s="4" t="s">
        <v>229</v>
      </c>
      <c r="B13" s="5" t="n">
        <v>9614000</v>
      </c>
      <c r="C13" s="5" t="n">
        <v>10114000</v>
      </c>
    </row>
    <row r="14" spans="1:3">
      <c r="A14" s="4" t="s">
        <v>230</v>
      </c>
    </row>
    <row r="15" spans="1:3">
      <c r="A15" s="3" t="s">
        <v>224</v>
      </c>
    </row>
    <row r="16" spans="1:3">
      <c r="A16" s="4" t="s">
        <v>229</v>
      </c>
      <c r="B16" s="5" t="n">
        <v>9614000</v>
      </c>
      <c r="C16" s="5" t="n">
        <v>10114000</v>
      </c>
    </row>
    <row r="17" spans="1:3">
      <c r="A17" s="4" t="s">
        <v>231</v>
      </c>
    </row>
    <row r="18" spans="1:3">
      <c r="A18" s="3" t="s">
        <v>224</v>
      </c>
    </row>
    <row r="19" spans="1:3">
      <c r="A19" s="4" t="s">
        <v>226</v>
      </c>
      <c r="B19" s="5" t="n">
        <v>-142000</v>
      </c>
      <c r="C19" s="5" t="n">
        <v>-253000</v>
      </c>
    </row>
    <row r="20" spans="1:3">
      <c r="A20" s="4" t="s">
        <v>232</v>
      </c>
    </row>
    <row r="21" spans="1:3">
      <c r="A21" s="3" t="s">
        <v>224</v>
      </c>
    </row>
    <row r="22" spans="1:3">
      <c r="A22" s="4" t="s">
        <v>210</v>
      </c>
      <c r="B22" s="7" t="n">
        <v>2565000</v>
      </c>
      <c r="C22" s="7" t="n">
        <v>250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4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38</v>
      </c>
    </row>
    <row r="9" spans="1:2">
      <c r="A9" s="4" t="s">
        <v>244</v>
      </c>
      <c r="B9" s="4" t="s">
        <v>245</v>
      </c>
    </row>
    <row r="10" spans="1:2">
      <c r="A10" s="4" t="s">
        <v>246</v>
      </c>
      <c r="B10" s="7" t="n">
        <v>100000</v>
      </c>
    </row>
    <row r="11" spans="1:2">
      <c r="A11" s="4" t="s">
        <v>247</v>
      </c>
      <c r="B1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248</v>
      </c>
      <c r="B1" s="2" t="s">
        <v>1</v>
      </c>
    </row>
    <row r="2" spans="1:2">
      <c r="B2" s="2" t="s">
        <v>234</v>
      </c>
    </row>
    <row r="3" spans="1:2">
      <c r="A3" s="3" t="s">
        <v>249</v>
      </c>
    </row>
    <row r="4" spans="1:2">
      <c r="A4" s="4" t="s">
        <v>210</v>
      </c>
      <c r="B4" s="7" t="n">
        <v>2565</v>
      </c>
    </row>
    <row r="5" spans="1:2">
      <c r="A5" s="4" t="s">
        <v>250</v>
      </c>
      <c r="B5" s="4" t="s">
        <v>251</v>
      </c>
    </row>
    <row r="6" spans="1:2">
      <c r="A6" s="4" t="s">
        <v>252</v>
      </c>
    </row>
    <row r="7" spans="1:2">
      <c r="A7" s="3" t="s">
        <v>249</v>
      </c>
    </row>
    <row r="8" spans="1:2">
      <c r="A8" s="4" t="s">
        <v>253</v>
      </c>
      <c r="B8" s="4" t="s">
        <v>254</v>
      </c>
    </row>
    <row r="9" spans="1:2">
      <c r="A9" s="4" t="s">
        <v>255</v>
      </c>
      <c r="B9" s="4" t="s">
        <v>256</v>
      </c>
    </row>
    <row r="10" spans="1:2">
      <c r="A10" s="4" t="s">
        <v>257</v>
      </c>
    </row>
    <row r="11" spans="1:2">
      <c r="A11" s="3" t="s">
        <v>249</v>
      </c>
    </row>
    <row r="12" spans="1:2">
      <c r="A12" s="4" t="s">
        <v>253</v>
      </c>
      <c r="B12" s="4" t="s">
        <v>258</v>
      </c>
    </row>
    <row r="13" spans="1:2">
      <c r="A13" s="4" t="s">
        <v>255</v>
      </c>
      <c r="B13" s="4" t="s">
        <v>259</v>
      </c>
    </row>
    <row r="14" spans="1:2">
      <c r="A14" s="4" t="s">
        <v>260</v>
      </c>
    </row>
    <row r="15" spans="1:2">
      <c r="A15" s="3" t="s">
        <v>249</v>
      </c>
    </row>
    <row r="16" spans="1:2">
      <c r="A16" s="4" t="s">
        <v>253</v>
      </c>
      <c r="B16" s="4" t="s">
        <v>261</v>
      </c>
    </row>
    <row r="17" spans="1:2">
      <c r="A17" s="4" t="s">
        <v>255</v>
      </c>
      <c r="B17" s="4" t="s">
        <v>262</v>
      </c>
    </row>
    <row r="18" spans="1:2">
      <c r="A18" s="4" t="s">
        <v>263</v>
      </c>
    </row>
    <row r="19" spans="1:2">
      <c r="A19" s="3" t="s">
        <v>249</v>
      </c>
    </row>
    <row r="20" spans="1:2">
      <c r="A20" s="4" t="s">
        <v>253</v>
      </c>
      <c r="B20" s="4" t="s">
        <v>264</v>
      </c>
    </row>
    <row r="21" spans="1:2">
      <c r="A21" s="4" t="s">
        <v>255</v>
      </c>
      <c r="B21" s="4" t="s">
        <v>238</v>
      </c>
    </row>
    <row r="22" spans="1:2">
      <c r="A22" s="4" t="s">
        <v>265</v>
      </c>
    </row>
    <row r="23" spans="1:2">
      <c r="A23" s="3" t="s">
        <v>249</v>
      </c>
    </row>
    <row r="24" spans="1:2">
      <c r="A24" s="4" t="s">
        <v>253</v>
      </c>
      <c r="B24" s="4" t="s">
        <v>266</v>
      </c>
    </row>
    <row r="25" spans="1:2">
      <c r="A25" s="4" t="s">
        <v>255</v>
      </c>
      <c r="B2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34</v>
      </c>
    </row>
    <row r="3" spans="1:2">
      <c r="A3" s="3" t="s">
        <v>141</v>
      </c>
    </row>
    <row r="4" spans="1:2">
      <c r="A4" s="4" t="s">
        <v>220</v>
      </c>
      <c r="B4" s="7" t="n">
        <v>2508</v>
      </c>
    </row>
    <row r="5" spans="1:2">
      <c r="A5" s="4" t="s">
        <v>269</v>
      </c>
      <c r="B5" s="5" t="n">
        <v>6</v>
      </c>
    </row>
    <row r="6" spans="1:2">
      <c r="A6" s="4" t="s">
        <v>270</v>
      </c>
      <c r="B6" s="5" t="n">
        <v>51</v>
      </c>
    </row>
    <row r="7" spans="1:2">
      <c r="A7" s="4" t="s">
        <v>222</v>
      </c>
      <c r="B7" s="7" t="n">
        <v>25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34</v>
      </c>
    </row>
    <row r="3" spans="1:2">
      <c r="A3" s="3" t="s">
        <v>272</v>
      </c>
    </row>
    <row r="4" spans="1:2">
      <c r="A4" s="4" t="s">
        <v>220</v>
      </c>
      <c r="B4" s="7" t="n">
        <v>253</v>
      </c>
    </row>
    <row r="5" spans="1:2">
      <c r="A5" s="4" t="s">
        <v>273</v>
      </c>
      <c r="B5" s="5" t="n">
        <v>-111</v>
      </c>
    </row>
    <row r="6" spans="1:2">
      <c r="A6" s="4" t="s">
        <v>222</v>
      </c>
      <c r="B6" s="7" t="n">
        <v>1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7</v>
      </c>
      <c r="D1" s="2" t="s">
        <v>1</v>
      </c>
    </row>
    <row r="2" spans="1:5">
      <c r="B2" s="2" t="s">
        <v>2</v>
      </c>
      <c r="C2" s="2" t="s">
        <v>68</v>
      </c>
      <c r="D2" s="2" t="s">
        <v>2</v>
      </c>
      <c r="E2" s="2" t="s">
        <v>68</v>
      </c>
    </row>
    <row r="3" spans="1:5">
      <c r="A3" s="3" t="s">
        <v>275</v>
      </c>
    </row>
    <row r="4" spans="1:5">
      <c r="A4" s="4" t="s">
        <v>276</v>
      </c>
      <c r="B4" s="7" t="n">
        <v>287</v>
      </c>
      <c r="C4" s="7" t="n">
        <v>340</v>
      </c>
      <c r="D4" s="7" t="n">
        <v>541</v>
      </c>
      <c r="E4" s="7" t="n">
        <v>669</v>
      </c>
    </row>
    <row r="5" spans="1:5">
      <c r="A5" s="4" t="s">
        <v>277</v>
      </c>
    </row>
    <row r="6" spans="1:5">
      <c r="A6" s="3" t="s">
        <v>275</v>
      </c>
    </row>
    <row r="7" spans="1:5">
      <c r="A7" s="4" t="s">
        <v>276</v>
      </c>
      <c r="B7" s="5" t="n">
        <v>38</v>
      </c>
      <c r="C7" s="5" t="n">
        <v>54</v>
      </c>
      <c r="D7" s="5" t="n">
        <v>72</v>
      </c>
      <c r="E7" s="5" t="n">
        <v>106</v>
      </c>
    </row>
    <row r="8" spans="1:5">
      <c r="A8" s="4" t="s">
        <v>278</v>
      </c>
    </row>
    <row r="9" spans="1:5">
      <c r="A9" s="3" t="s">
        <v>275</v>
      </c>
    </row>
    <row r="10" spans="1:5">
      <c r="A10" s="4" t="s">
        <v>276</v>
      </c>
      <c r="B10" s="5" t="n">
        <v>215</v>
      </c>
      <c r="C10" s="5" t="n">
        <v>237</v>
      </c>
      <c r="D10" s="5" t="n">
        <v>395</v>
      </c>
      <c r="E10" s="5" t="n">
        <v>475</v>
      </c>
    </row>
    <row r="11" spans="1:5">
      <c r="A11" s="4" t="s">
        <v>279</v>
      </c>
    </row>
    <row r="12" spans="1:5">
      <c r="A12" s="3" t="s">
        <v>275</v>
      </c>
    </row>
    <row r="13" spans="1:5">
      <c r="A13" s="4" t="s">
        <v>276</v>
      </c>
      <c r="B13" s="7" t="n">
        <v>34</v>
      </c>
      <c r="C13" s="7" t="n">
        <v>49</v>
      </c>
      <c r="D13" s="7" t="n">
        <v>74</v>
      </c>
      <c r="E13" s="7" t="n">
        <v>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281</v>
      </c>
    </row>
    <row r="4" spans="1:5">
      <c r="A4" s="4" t="s">
        <v>88</v>
      </c>
      <c r="B4" s="7" t="n">
        <v>-459</v>
      </c>
      <c r="C4" s="7" t="n">
        <v>-544</v>
      </c>
      <c r="D4" s="7" t="n">
        <v>-1433</v>
      </c>
      <c r="E4" s="7" t="n">
        <v>-5895</v>
      </c>
    </row>
    <row r="5" spans="1:5">
      <c r="A5" s="3" t="s">
        <v>282</v>
      </c>
    </row>
    <row r="6" spans="1:5">
      <c r="A6" s="4" t="s">
        <v>283</v>
      </c>
      <c r="B6" s="5" t="n">
        <v>39172</v>
      </c>
      <c r="C6" s="5" t="n">
        <v>38801</v>
      </c>
      <c r="D6" s="5" t="n">
        <v>39121</v>
      </c>
      <c r="E6" s="5" t="n">
        <v>38798</v>
      </c>
    </row>
    <row r="7" spans="1:5">
      <c r="A7" s="3" t="s">
        <v>284</v>
      </c>
    </row>
    <row r="8" spans="1:5">
      <c r="A8" s="4" t="s">
        <v>285</v>
      </c>
      <c r="B8" s="5" t="n">
        <v>0</v>
      </c>
      <c r="C8" s="5" t="n">
        <v>0</v>
      </c>
      <c r="D8" s="5" t="n">
        <v>0</v>
      </c>
      <c r="E8" s="5" t="n">
        <v>0</v>
      </c>
    </row>
    <row r="9" spans="1:5">
      <c r="A9" s="4" t="s">
        <v>286</v>
      </c>
      <c r="B9" s="5" t="n">
        <v>39172</v>
      </c>
      <c r="C9" s="5" t="n">
        <v>38801</v>
      </c>
      <c r="D9" s="5" t="n">
        <v>39121</v>
      </c>
      <c r="E9" s="5" t="n">
        <v>38798</v>
      </c>
    </row>
    <row r="10" spans="1:5">
      <c r="A10" s="4" t="s">
        <v>287</v>
      </c>
      <c r="B10" s="8" t="n">
        <v>-0.01</v>
      </c>
      <c r="C10" s="8" t="n">
        <v>-0.01</v>
      </c>
      <c r="D10" s="8" t="n">
        <v>-0.04</v>
      </c>
      <c r="E10" s="8" t="n">
        <v>-0.15</v>
      </c>
    </row>
    <row r="11" spans="1:5">
      <c r="A11" s="4" t="s">
        <v>288</v>
      </c>
      <c r="B11" s="8" t="n">
        <v>-0.01</v>
      </c>
      <c r="C11" s="8" t="n">
        <v>-0.01</v>
      </c>
      <c r="D11" s="8" t="n">
        <v>-0.04</v>
      </c>
      <c r="E11" s="8" t="n">
        <v>-0.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7</v>
      </c>
      <c r="D1" s="2" t="s">
        <v>1</v>
      </c>
    </row>
    <row r="2" spans="1:5">
      <c r="B2" s="2" t="s">
        <v>2</v>
      </c>
      <c r="C2" s="2" t="s">
        <v>68</v>
      </c>
      <c r="D2" s="2" t="s">
        <v>2</v>
      </c>
      <c r="E2" s="2" t="s">
        <v>68</v>
      </c>
    </row>
    <row r="3" spans="1:5">
      <c r="A3" s="3" t="s">
        <v>147</v>
      </c>
    </row>
    <row r="4" spans="1:5">
      <c r="A4" s="4" t="s">
        <v>290</v>
      </c>
      <c r="B4" s="5" t="n">
        <v>1510728</v>
      </c>
      <c r="C4" s="5" t="n">
        <v>1889038</v>
      </c>
      <c r="D4" s="5" t="n">
        <v>1510728</v>
      </c>
      <c r="E4" s="5" t="n">
        <v>18890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27</v>
      </c>
    </row>
    <row r="2" spans="1:3">
      <c r="A2" s="3" t="s">
        <v>150</v>
      </c>
    </row>
    <row r="3" spans="1:3">
      <c r="A3" s="4" t="s">
        <v>292</v>
      </c>
      <c r="B3" s="7" t="n">
        <v>21538</v>
      </c>
      <c r="C3" s="7" t="n">
        <v>18648</v>
      </c>
    </row>
    <row r="4" spans="1:3">
      <c r="A4" s="4" t="s">
        <v>293</v>
      </c>
      <c r="B4" s="5" t="n">
        <v>3431</v>
      </c>
      <c r="C4" s="5" t="n">
        <v>3361</v>
      </c>
    </row>
    <row r="5" spans="1:3">
      <c r="A5" s="4" t="s">
        <v>294</v>
      </c>
      <c r="B5" s="5" t="n">
        <v>5545</v>
      </c>
      <c r="C5" s="5" t="n">
        <v>5127</v>
      </c>
    </row>
    <row r="6" spans="1:3">
      <c r="A6" s="4" t="s">
        <v>295</v>
      </c>
      <c r="B6" s="7" t="n">
        <v>30514</v>
      </c>
      <c r="C6" s="7" t="n">
        <v>27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7709</v>
      </c>
      <c r="C4" s="7" t="n">
        <v>52941</v>
      </c>
      <c r="D4" s="7" t="n">
        <v>112171</v>
      </c>
      <c r="E4" s="7" t="n">
        <v>98968</v>
      </c>
    </row>
    <row r="5" spans="1:5">
      <c r="A5" s="4" t="s">
        <v>71</v>
      </c>
      <c r="B5" s="5" t="n">
        <v>31779</v>
      </c>
      <c r="C5" s="5" t="n">
        <v>28470</v>
      </c>
      <c r="D5" s="5" t="n">
        <v>62589</v>
      </c>
      <c r="E5" s="5" t="n">
        <v>55181</v>
      </c>
    </row>
    <row r="6" spans="1:5">
      <c r="A6" s="4" t="s">
        <v>72</v>
      </c>
      <c r="B6" s="5" t="n">
        <v>25930</v>
      </c>
      <c r="C6" s="5" t="n">
        <v>24471</v>
      </c>
      <c r="D6" s="5" t="n">
        <v>49582</v>
      </c>
      <c r="E6" s="5" t="n">
        <v>43787</v>
      </c>
    </row>
    <row r="7" spans="1:5">
      <c r="A7" s="3" t="s">
        <v>73</v>
      </c>
    </row>
    <row r="8" spans="1:5">
      <c r="A8" s="4" t="s">
        <v>74</v>
      </c>
      <c r="B8" s="5" t="n">
        <v>14536</v>
      </c>
      <c r="C8" s="5" t="n">
        <v>14315</v>
      </c>
      <c r="D8" s="5" t="n">
        <v>28559</v>
      </c>
      <c r="E8" s="5" t="n">
        <v>28331</v>
      </c>
    </row>
    <row r="9" spans="1:5">
      <c r="A9" s="4" t="s">
        <v>75</v>
      </c>
      <c r="B9" s="5" t="n">
        <v>11932</v>
      </c>
      <c r="C9" s="5" t="n">
        <v>10757</v>
      </c>
      <c r="D9" s="5" t="n">
        <v>22939</v>
      </c>
      <c r="E9" s="5" t="n">
        <v>21486</v>
      </c>
    </row>
    <row r="10" spans="1:5">
      <c r="A10" s="4" t="s">
        <v>76</v>
      </c>
      <c r="B10" s="5" t="n">
        <v>26468</v>
      </c>
      <c r="C10" s="5" t="n">
        <v>25072</v>
      </c>
      <c r="D10" s="5" t="n">
        <v>51498</v>
      </c>
      <c r="E10" s="5" t="n">
        <v>49817</v>
      </c>
    </row>
    <row r="11" spans="1:5">
      <c r="A11" s="4" t="s">
        <v>77</v>
      </c>
      <c r="B11" s="5" t="n">
        <v>-538</v>
      </c>
      <c r="C11" s="5" t="n">
        <v>-601</v>
      </c>
      <c r="D11" s="5" t="n">
        <v>-1916</v>
      </c>
      <c r="E11" s="5" t="n">
        <v>-6030</v>
      </c>
    </row>
    <row r="12" spans="1:5">
      <c r="A12" s="3" t="s">
        <v>78</v>
      </c>
    </row>
    <row r="13" spans="1:5">
      <c r="A13" s="4" t="s">
        <v>79</v>
      </c>
      <c r="B13" s="5" t="n">
        <v>39</v>
      </c>
      <c r="C13" s="5" t="n">
        <v>26</v>
      </c>
      <c r="D13" s="5" t="n">
        <v>57</v>
      </c>
      <c r="E13" s="5" t="n">
        <v>53</v>
      </c>
    </row>
    <row r="14" spans="1:5">
      <c r="A14" s="4" t="s">
        <v>80</v>
      </c>
      <c r="B14" s="5" t="n">
        <v>-36</v>
      </c>
      <c r="C14" s="5" t="n">
        <v>-23</v>
      </c>
      <c r="D14" s="5" t="n">
        <v>-51</v>
      </c>
      <c r="E14" s="5" t="n">
        <v>-46</v>
      </c>
    </row>
    <row r="15" spans="1:5">
      <c r="A15" s="4" t="s">
        <v>81</v>
      </c>
      <c r="B15" s="5" t="n">
        <v>3</v>
      </c>
      <c r="C15" s="5" t="n">
        <v>3</v>
      </c>
      <c r="D15" s="5" t="n">
        <v>6</v>
      </c>
      <c r="E15" s="5" t="n">
        <v>7</v>
      </c>
    </row>
    <row r="16" spans="1:5">
      <c r="A16" s="4" t="s">
        <v>82</v>
      </c>
      <c r="B16" s="5" t="n">
        <v>357</v>
      </c>
      <c r="C16" s="5" t="n">
        <v>61</v>
      </c>
      <c r="D16" s="5" t="n">
        <v>679</v>
      </c>
      <c r="E16" s="5" t="n">
        <v>132</v>
      </c>
    </row>
    <row r="17" spans="1:5">
      <c r="A17" s="4" t="s">
        <v>83</v>
      </c>
      <c r="B17" s="5" t="n">
        <v>360</v>
      </c>
      <c r="C17" s="5" t="n">
        <v>64</v>
      </c>
      <c r="D17" s="5" t="n">
        <v>685</v>
      </c>
      <c r="E17" s="5" t="n">
        <v>139</v>
      </c>
    </row>
    <row r="18" spans="1:5">
      <c r="A18" s="4" t="s">
        <v>84</v>
      </c>
      <c r="B18" s="5" t="n">
        <v>-178</v>
      </c>
      <c r="C18" s="5" t="n">
        <v>-537</v>
      </c>
      <c r="D18" s="5" t="n">
        <v>-1231</v>
      </c>
      <c r="E18" s="5" t="n">
        <v>-5891</v>
      </c>
    </row>
    <row r="19" spans="1:5">
      <c r="A19" s="4" t="s">
        <v>85</v>
      </c>
      <c r="B19" s="5" t="n">
        <v>267</v>
      </c>
      <c r="C19" s="5" t="n">
        <v>13</v>
      </c>
      <c r="D19" s="5" t="n">
        <v>168</v>
      </c>
      <c r="E19" s="5" t="n">
        <v>35</v>
      </c>
    </row>
    <row r="20" spans="1:5">
      <c r="A20" s="4" t="s">
        <v>86</v>
      </c>
      <c r="B20" s="5" t="n">
        <v>-445</v>
      </c>
      <c r="C20" s="5" t="n">
        <v>-550</v>
      </c>
      <c r="D20" s="5" t="n">
        <v>-1399</v>
      </c>
      <c r="E20" s="5" t="n">
        <v>-5926</v>
      </c>
    </row>
    <row r="21" spans="1:5">
      <c r="A21" s="4" t="s">
        <v>87</v>
      </c>
      <c r="B21" s="5" t="n">
        <v>14</v>
      </c>
      <c r="C21" s="5" t="n">
        <v>-6</v>
      </c>
      <c r="D21" s="5" t="n">
        <v>34</v>
      </c>
      <c r="E21" s="5" t="n">
        <v>-31</v>
      </c>
    </row>
    <row r="22" spans="1:5">
      <c r="A22" s="4" t="s">
        <v>88</v>
      </c>
      <c r="B22" s="7" t="n">
        <v>-459</v>
      </c>
      <c r="C22" s="7" t="n">
        <v>-544</v>
      </c>
      <c r="D22" s="7" t="n">
        <v>-1433</v>
      </c>
      <c r="E22" s="7" t="n">
        <v>-5895</v>
      </c>
    </row>
    <row r="23" spans="1:5">
      <c r="A23" s="3" t="s">
        <v>89</v>
      </c>
    </row>
    <row r="24" spans="1:5">
      <c r="A24" s="4" t="s">
        <v>90</v>
      </c>
      <c r="B24" s="8" t="n">
        <v>-0.01</v>
      </c>
      <c r="C24" s="8" t="n">
        <v>-0.01</v>
      </c>
      <c r="D24" s="8" t="n">
        <v>-0.04</v>
      </c>
      <c r="E24" s="8" t="n">
        <v>-0.15</v>
      </c>
    </row>
    <row r="25" spans="1:5">
      <c r="A25" s="4" t="s">
        <v>91</v>
      </c>
      <c r="B25" s="8" t="n">
        <v>-0.01</v>
      </c>
      <c r="C25" s="8" t="n">
        <v>-0.01</v>
      </c>
      <c r="D25" s="8" t="n">
        <v>-0.04</v>
      </c>
      <c r="E25" s="8" t="n">
        <v>-0.15</v>
      </c>
    </row>
    <row r="26" spans="1:5">
      <c r="A26" s="3" t="s">
        <v>92</v>
      </c>
    </row>
    <row r="27" spans="1:5">
      <c r="A27" s="4" t="s">
        <v>90</v>
      </c>
      <c r="B27" s="5" t="n">
        <v>39172</v>
      </c>
      <c r="C27" s="5" t="n">
        <v>38801</v>
      </c>
      <c r="D27" s="5" t="n">
        <v>39121</v>
      </c>
      <c r="E27" s="5" t="n">
        <v>38798</v>
      </c>
    </row>
    <row r="28" spans="1:5">
      <c r="A28" s="4" t="s">
        <v>91</v>
      </c>
      <c r="B28" s="5" t="n">
        <v>39172</v>
      </c>
      <c r="C28" s="5" t="n">
        <v>38801</v>
      </c>
      <c r="D28" s="5" t="n">
        <v>39121</v>
      </c>
      <c r="E28" s="5" t="n">
        <v>387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240</v>
      </c>
    </row>
    <row r="6" spans="1:2">
      <c r="A6" s="4" t="s">
        <v>301</v>
      </c>
      <c r="B6"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7</v>
      </c>
      <c r="D1" s="2" t="s">
        <v>1</v>
      </c>
    </row>
    <row r="2" spans="1:5">
      <c r="B2" s="2" t="s">
        <v>2</v>
      </c>
      <c r="C2" s="2" t="s">
        <v>68</v>
      </c>
      <c r="D2" s="2" t="s">
        <v>2</v>
      </c>
      <c r="E2" s="2" t="s">
        <v>68</v>
      </c>
    </row>
    <row r="3" spans="1:5">
      <c r="A3" s="3" t="s">
        <v>297</v>
      </c>
    </row>
    <row r="4" spans="1:5">
      <c r="A4" s="4" t="s">
        <v>220</v>
      </c>
      <c r="B4" s="7" t="n">
        <v>185</v>
      </c>
      <c r="C4" s="7" t="n">
        <v>587</v>
      </c>
      <c r="D4" s="7" t="n">
        <v>214</v>
      </c>
      <c r="E4" s="7" t="n">
        <v>584</v>
      </c>
    </row>
    <row r="5" spans="1:5">
      <c r="A5" s="4" t="s">
        <v>304</v>
      </c>
      <c r="B5" s="5" t="n">
        <v>91</v>
      </c>
      <c r="C5" s="5" t="n">
        <v>107</v>
      </c>
      <c r="D5" s="5" t="n">
        <v>195</v>
      </c>
      <c r="E5" s="5" t="n">
        <v>229</v>
      </c>
    </row>
    <row r="6" spans="1:5">
      <c r="A6" s="4" t="s">
        <v>305</v>
      </c>
      <c r="B6" s="5" t="n">
        <v>-24</v>
      </c>
      <c r="C6" s="5" t="n">
        <v>-198</v>
      </c>
      <c r="D6" s="5" t="n">
        <v>-97</v>
      </c>
      <c r="E6" s="5" t="n">
        <v>-267</v>
      </c>
    </row>
    <row r="7" spans="1:5">
      <c r="A7" s="4" t="s">
        <v>306</v>
      </c>
      <c r="B7" s="5" t="n">
        <v>-8</v>
      </c>
      <c r="D7" s="5" t="n">
        <v>-68</v>
      </c>
      <c r="E7" s="5" t="n">
        <v>-50</v>
      </c>
    </row>
    <row r="8" spans="1:5">
      <c r="A8" s="4" t="s">
        <v>222</v>
      </c>
      <c r="B8" s="7" t="n">
        <v>244</v>
      </c>
      <c r="C8" s="7" t="n">
        <v>496</v>
      </c>
      <c r="D8" s="7" t="n">
        <v>244</v>
      </c>
      <c r="E8" s="7" t="n">
        <v>4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7</v>
      </c>
      <c r="D1" s="2" t="s">
        <v>1</v>
      </c>
    </row>
    <row r="2" spans="1:5">
      <c r="B2" s="2" t="s">
        <v>2</v>
      </c>
      <c r="C2" s="2" t="s">
        <v>68</v>
      </c>
      <c r="D2" s="2" t="s">
        <v>2</v>
      </c>
      <c r="E2" s="2" t="s">
        <v>68</v>
      </c>
    </row>
    <row r="3" spans="1:5">
      <c r="A3" s="3" t="s">
        <v>156</v>
      </c>
    </row>
    <row r="4" spans="1:5">
      <c r="A4" s="4" t="s">
        <v>308</v>
      </c>
      <c r="B4" s="7" t="n">
        <v>267</v>
      </c>
      <c r="C4" s="7" t="n">
        <v>13</v>
      </c>
      <c r="D4" s="7" t="n">
        <v>168</v>
      </c>
      <c r="E4" s="7" t="n">
        <v>35</v>
      </c>
    </row>
    <row r="5" spans="1:5">
      <c r="A5" s="4" t="s">
        <v>309</v>
      </c>
      <c r="B5" s="4" t="s">
        <v>310</v>
      </c>
      <c r="C5" s="4" t="s">
        <v>311</v>
      </c>
      <c r="D5" s="4" t="s">
        <v>312</v>
      </c>
      <c r="E5" s="4" t="s">
        <v>3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14</v>
      </c>
      <c r="B1" s="2" t="s">
        <v>67</v>
      </c>
      <c r="D1" s="2" t="s">
        <v>1</v>
      </c>
      <c r="E1" s="2" t="s">
        <v>315</v>
      </c>
    </row>
    <row r="2" spans="1:5">
      <c r="B2" s="2" t="s">
        <v>316</v>
      </c>
      <c r="C2" s="2" t="s">
        <v>2</v>
      </c>
      <c r="D2" s="2" t="s">
        <v>2</v>
      </c>
      <c r="E2" s="2" t="s">
        <v>68</v>
      </c>
    </row>
    <row r="3" spans="1:5">
      <c r="A3" s="3" t="s">
        <v>317</v>
      </c>
    </row>
    <row r="4" spans="1:5">
      <c r="A4" s="4" t="s">
        <v>318</v>
      </c>
      <c r="B4" s="7" t="n">
        <v>0</v>
      </c>
      <c r="C4" s="7" t="n">
        <v>0</v>
      </c>
      <c r="D4" s="7" t="n">
        <v>0</v>
      </c>
      <c r="E4" s="7" t="n">
        <v>0</v>
      </c>
    </row>
    <row r="5" spans="1:5">
      <c r="A5" s="4" t="s">
        <v>319</v>
      </c>
      <c r="B5" s="7" t="n">
        <v>0</v>
      </c>
      <c r="C5" s="5" t="n">
        <v>0</v>
      </c>
      <c r="D5" s="5" t="n">
        <v>0</v>
      </c>
      <c r="E5" s="7" t="n">
        <v>0</v>
      </c>
    </row>
    <row r="6" spans="1:5">
      <c r="A6" s="4" t="s">
        <v>320</v>
      </c>
      <c r="C6" s="5" t="n">
        <v>3485000</v>
      </c>
      <c r="D6" s="5" t="n">
        <v>3485000</v>
      </c>
    </row>
    <row r="7" spans="1:5">
      <c r="A7" s="4" t="s">
        <v>321</v>
      </c>
      <c r="C7" s="7" t="n">
        <v>32746000</v>
      </c>
      <c r="D7" s="7" t="n">
        <v>32746000</v>
      </c>
    </row>
    <row r="8" spans="1:5">
      <c r="A8" s="4" t="s">
        <v>322</v>
      </c>
    </row>
    <row r="9" spans="1:5">
      <c r="A9" s="3" t="s">
        <v>317</v>
      </c>
    </row>
    <row r="10" spans="1:5">
      <c r="A10" s="4" t="s">
        <v>323</v>
      </c>
      <c r="C10" s="4" t="s">
        <v>324</v>
      </c>
      <c r="D10" s="4" t="s">
        <v>324</v>
      </c>
    </row>
    <row r="11" spans="1:5">
      <c r="A11" s="4" t="s">
        <v>325</v>
      </c>
      <c r="D11" s="7" t="n">
        <v>5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26</v>
      </c>
      <c r="B1" s="2" t="s">
        <v>234</v>
      </c>
    </row>
    <row r="2" spans="1:2">
      <c r="A2" s="3" t="s">
        <v>159</v>
      </c>
    </row>
    <row r="3" spans="1:2">
      <c r="A3" s="4" t="s">
        <v>327</v>
      </c>
      <c r="B3" s="7" t="n">
        <v>552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8</v>
      </c>
      <c r="B1" s="2" t="s">
        <v>67</v>
      </c>
      <c r="D1" s="2" t="s">
        <v>1</v>
      </c>
    </row>
    <row r="2" spans="1:6">
      <c r="B2" s="2" t="s">
        <v>2</v>
      </c>
      <c r="C2" s="2" t="s">
        <v>68</v>
      </c>
      <c r="D2" s="2" t="s">
        <v>2</v>
      </c>
      <c r="E2" s="2" t="s">
        <v>68</v>
      </c>
      <c r="F2" s="2" t="s">
        <v>27</v>
      </c>
    </row>
    <row r="3" spans="1:6">
      <c r="A3" s="3" t="s">
        <v>329</v>
      </c>
    </row>
    <row r="4" spans="1:6">
      <c r="A4" s="4" t="s">
        <v>70</v>
      </c>
      <c r="B4" s="7" t="n">
        <v>57709</v>
      </c>
      <c r="C4" s="7" t="n">
        <v>52941</v>
      </c>
      <c r="D4" s="7" t="n">
        <v>112171</v>
      </c>
      <c r="E4" s="7" t="n">
        <v>98968</v>
      </c>
    </row>
    <row r="5" spans="1:6">
      <c r="A5" s="4" t="s">
        <v>330</v>
      </c>
      <c r="B5" s="5" t="n">
        <v>-538</v>
      </c>
      <c r="C5" s="5" t="n">
        <v>-601</v>
      </c>
      <c r="D5" s="5" t="n">
        <v>-1916</v>
      </c>
      <c r="E5" s="5" t="n">
        <v>-6030</v>
      </c>
    </row>
    <row r="6" spans="1:6">
      <c r="A6" s="4" t="s">
        <v>38</v>
      </c>
      <c r="B6" s="5" t="n">
        <v>163615</v>
      </c>
      <c r="C6" s="5" t="n">
        <v>154149</v>
      </c>
      <c r="D6" s="5" t="n">
        <v>163615</v>
      </c>
      <c r="E6" s="5" t="n">
        <v>154149</v>
      </c>
      <c r="F6" s="7" t="n">
        <v>154067</v>
      </c>
    </row>
    <row r="7" spans="1:6">
      <c r="A7" s="4" t="s">
        <v>108</v>
      </c>
      <c r="B7" s="5" t="n">
        <v>2189</v>
      </c>
      <c r="C7" s="5" t="n">
        <v>2116</v>
      </c>
      <c r="D7" s="5" t="n">
        <v>4346</v>
      </c>
      <c r="E7" s="5" t="n">
        <v>4311</v>
      </c>
    </row>
    <row r="8" spans="1:6">
      <c r="A8" s="4" t="s">
        <v>331</v>
      </c>
    </row>
    <row r="9" spans="1:6">
      <c r="A9" s="3" t="s">
        <v>329</v>
      </c>
    </row>
    <row r="10" spans="1:6">
      <c r="A10" s="4" t="s">
        <v>70</v>
      </c>
      <c r="B10" s="5" t="n">
        <v>39077</v>
      </c>
      <c r="C10" s="5" t="n">
        <v>40576</v>
      </c>
      <c r="D10" s="5" t="n">
        <v>76612</v>
      </c>
      <c r="E10" s="5" t="n">
        <v>77445</v>
      </c>
    </row>
    <row r="11" spans="1:6">
      <c r="A11" s="4" t="s">
        <v>330</v>
      </c>
      <c r="B11" s="5" t="n">
        <v>2535</v>
      </c>
      <c r="C11" s="5" t="n">
        <v>4235</v>
      </c>
      <c r="D11" s="5" t="n">
        <v>3955</v>
      </c>
      <c r="E11" s="5" t="n">
        <v>5741</v>
      </c>
    </row>
    <row r="12" spans="1:6">
      <c r="A12" s="4" t="s">
        <v>38</v>
      </c>
      <c r="B12" s="5" t="n">
        <v>219195</v>
      </c>
      <c r="C12" s="5" t="n">
        <v>190135</v>
      </c>
      <c r="D12" s="5" t="n">
        <v>219195</v>
      </c>
      <c r="E12" s="5" t="n">
        <v>190135</v>
      </c>
    </row>
    <row r="13" spans="1:6">
      <c r="A13" s="4" t="s">
        <v>108</v>
      </c>
      <c r="B13" s="5" t="n">
        <v>1000</v>
      </c>
      <c r="C13" s="5" t="n">
        <v>1149</v>
      </c>
      <c r="D13" s="5" t="n">
        <v>1973</v>
      </c>
      <c r="E13" s="5" t="n">
        <v>2268</v>
      </c>
    </row>
    <row r="14" spans="1:6">
      <c r="A14" s="4" t="s">
        <v>332</v>
      </c>
    </row>
    <row r="15" spans="1:6">
      <c r="A15" s="3" t="s">
        <v>329</v>
      </c>
    </row>
    <row r="16" spans="1:6">
      <c r="A16" s="4" t="s">
        <v>70</v>
      </c>
      <c r="B16" s="5" t="n">
        <v>15168</v>
      </c>
      <c r="C16" s="5" t="n">
        <v>10418</v>
      </c>
      <c r="D16" s="5" t="n">
        <v>28090</v>
      </c>
      <c r="E16" s="5" t="n">
        <v>18165</v>
      </c>
    </row>
    <row r="17" spans="1:6">
      <c r="A17" s="4" t="s">
        <v>330</v>
      </c>
      <c r="B17" s="5" t="n">
        <v>-3889</v>
      </c>
      <c r="C17" s="5" t="n">
        <v>-4508</v>
      </c>
      <c r="D17" s="5" t="n">
        <v>-7809</v>
      </c>
      <c r="E17" s="5" t="n">
        <v>-10216</v>
      </c>
    </row>
    <row r="18" spans="1:6">
      <c r="A18" s="4" t="s">
        <v>38</v>
      </c>
      <c r="B18" s="5" t="n">
        <v>27621</v>
      </c>
      <c r="C18" s="5" t="n">
        <v>19583</v>
      </c>
      <c r="D18" s="5" t="n">
        <v>27621</v>
      </c>
      <c r="E18" s="5" t="n">
        <v>19583</v>
      </c>
    </row>
    <row r="19" spans="1:6">
      <c r="A19" s="4" t="s">
        <v>108</v>
      </c>
      <c r="B19" s="5" t="n">
        <v>659</v>
      </c>
      <c r="C19" s="5" t="n">
        <v>545</v>
      </c>
      <c r="D19" s="5" t="n">
        <v>1288</v>
      </c>
      <c r="E19" s="5" t="n">
        <v>1129</v>
      </c>
    </row>
    <row r="20" spans="1:6">
      <c r="A20" s="4" t="s">
        <v>333</v>
      </c>
    </row>
    <row r="21" spans="1:6">
      <c r="A21" s="3" t="s">
        <v>329</v>
      </c>
    </row>
    <row r="22" spans="1:6">
      <c r="A22" s="4" t="s">
        <v>70</v>
      </c>
      <c r="B22" s="5" t="n">
        <v>6335</v>
      </c>
      <c r="C22" s="5" t="n">
        <v>4321</v>
      </c>
      <c r="D22" s="5" t="n">
        <v>13193</v>
      </c>
      <c r="E22" s="5" t="n">
        <v>7276</v>
      </c>
    </row>
    <row r="23" spans="1:6">
      <c r="A23" s="4" t="s">
        <v>330</v>
      </c>
      <c r="B23" s="5" t="n">
        <v>1098</v>
      </c>
      <c r="C23" s="5" t="n">
        <v>-133</v>
      </c>
      <c r="D23" s="5" t="n">
        <v>2466</v>
      </c>
      <c r="E23" s="5" t="n">
        <v>-1137</v>
      </c>
    </row>
    <row r="24" spans="1:6">
      <c r="A24" s="4" t="s">
        <v>38</v>
      </c>
      <c r="B24" s="5" t="n">
        <v>11287</v>
      </c>
      <c r="C24" s="5" t="n">
        <v>6111</v>
      </c>
      <c r="D24" s="5" t="n">
        <v>11287</v>
      </c>
      <c r="E24" s="5" t="n">
        <v>6111</v>
      </c>
    </row>
    <row r="25" spans="1:6">
      <c r="A25" s="4" t="s">
        <v>108</v>
      </c>
      <c r="B25" s="5" t="n">
        <v>190</v>
      </c>
      <c r="C25" s="5" t="n">
        <v>135</v>
      </c>
      <c r="D25" s="5" t="n">
        <v>370</v>
      </c>
      <c r="E25" s="5" t="n">
        <v>262</v>
      </c>
    </row>
    <row r="26" spans="1:6">
      <c r="A26" s="4" t="s">
        <v>334</v>
      </c>
    </row>
    <row r="27" spans="1:6">
      <c r="A27" s="3" t="s">
        <v>329</v>
      </c>
    </row>
    <row r="28" spans="1:6">
      <c r="A28" s="4" t="s">
        <v>330</v>
      </c>
      <c r="B28" s="5" t="n">
        <v>-282</v>
      </c>
      <c r="C28" s="5" t="n">
        <v>-195</v>
      </c>
      <c r="D28" s="5" t="n">
        <v>-528</v>
      </c>
      <c r="E28" s="5" t="n">
        <v>-418</v>
      </c>
    </row>
    <row r="29" spans="1:6">
      <c r="A29" s="4" t="s">
        <v>38</v>
      </c>
      <c r="B29" s="5" t="n">
        <v>67764</v>
      </c>
      <c r="C29" s="5" t="n">
        <v>71513</v>
      </c>
      <c r="D29" s="5" t="n">
        <v>67764</v>
      </c>
      <c r="E29" s="5" t="n">
        <v>71513</v>
      </c>
    </row>
    <row r="30" spans="1:6">
      <c r="A30" s="4" t="s">
        <v>108</v>
      </c>
      <c r="B30" s="5" t="n">
        <v>340</v>
      </c>
      <c r="C30" s="5" t="n">
        <v>287</v>
      </c>
      <c r="D30" s="5" t="n">
        <v>715</v>
      </c>
      <c r="E30" s="5" t="n">
        <v>652</v>
      </c>
    </row>
    <row r="31" spans="1:6">
      <c r="A31" s="4" t="s">
        <v>335</v>
      </c>
    </row>
    <row r="32" spans="1:6">
      <c r="A32" s="3" t="s">
        <v>329</v>
      </c>
    </row>
    <row r="33" spans="1:6">
      <c r="A33" s="4" t="s">
        <v>70</v>
      </c>
      <c r="B33" s="5" t="n">
        <v>-2871</v>
      </c>
      <c r="C33" s="5" t="n">
        <v>-2374</v>
      </c>
      <c r="D33" s="5" t="n">
        <v>-5724</v>
      </c>
      <c r="E33" s="5" t="n">
        <v>-3918</v>
      </c>
    </row>
    <row r="34" spans="1:6">
      <c r="A34" s="4" t="s">
        <v>38</v>
      </c>
      <c r="B34" s="7" t="n">
        <v>-162252</v>
      </c>
      <c r="C34" s="7" t="n">
        <v>-133193</v>
      </c>
      <c r="D34" s="7" t="n">
        <v>-162252</v>
      </c>
      <c r="E34" s="7" t="n">
        <v>-133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67</v>
      </c>
      <c r="E1" s="2" t="s">
        <v>1</v>
      </c>
    </row>
    <row r="2" spans="1:6">
      <c r="C2" s="2" t="s">
        <v>2</v>
      </c>
      <c r="D2" s="2" t="s">
        <v>68</v>
      </c>
      <c r="E2" s="2" t="s">
        <v>2</v>
      </c>
      <c r="F2" s="2" t="s">
        <v>68</v>
      </c>
    </row>
    <row r="3" spans="1:6">
      <c r="A3" s="3" t="s">
        <v>94</v>
      </c>
    </row>
    <row r="4" spans="1:6">
      <c r="A4" s="4" t="s">
        <v>86</v>
      </c>
      <c r="C4" s="7" t="n">
        <v>-445</v>
      </c>
      <c r="D4" s="7" t="n">
        <v>-550</v>
      </c>
      <c r="E4" s="7" t="n">
        <v>-1399</v>
      </c>
      <c r="F4" s="7" t="n">
        <v>-5926</v>
      </c>
    </row>
    <row r="5" spans="1:6">
      <c r="A5" s="4" t="s">
        <v>95</v>
      </c>
      <c r="B5" s="4" t="s">
        <v>96</v>
      </c>
      <c r="C5" s="5" t="n">
        <v>-40</v>
      </c>
      <c r="D5" s="5" t="n">
        <v>244</v>
      </c>
      <c r="E5" s="5" t="n">
        <v>104</v>
      </c>
      <c r="F5" s="5" t="n">
        <v>417</v>
      </c>
    </row>
    <row r="6" spans="1:6">
      <c r="A6" s="4" t="s">
        <v>97</v>
      </c>
      <c r="B6" s="4" t="s">
        <v>96</v>
      </c>
      <c r="C6" s="5" t="n">
        <v>36</v>
      </c>
      <c r="D6" s="5" t="n">
        <v>23</v>
      </c>
      <c r="E6" s="5" t="n">
        <v>51</v>
      </c>
      <c r="F6" s="5" t="n">
        <v>46</v>
      </c>
    </row>
    <row r="7" spans="1:6">
      <c r="A7" s="4" t="s">
        <v>98</v>
      </c>
      <c r="C7" s="5" t="n">
        <v>-4</v>
      </c>
      <c r="D7" s="5" t="n">
        <v>267</v>
      </c>
      <c r="E7" s="5" t="n">
        <v>155</v>
      </c>
      <c r="F7" s="5" t="n">
        <v>463</v>
      </c>
    </row>
    <row r="8" spans="1:6">
      <c r="A8" s="4" t="s">
        <v>99</v>
      </c>
      <c r="C8" s="5" t="n">
        <v>-449</v>
      </c>
      <c r="D8" s="5" t="n">
        <v>-283</v>
      </c>
      <c r="E8" s="5" t="n">
        <v>-1244</v>
      </c>
      <c r="F8" s="5" t="n">
        <v>-5463</v>
      </c>
    </row>
    <row r="9" spans="1:6">
      <c r="A9" s="4" t="s">
        <v>100</v>
      </c>
      <c r="C9" s="5" t="n">
        <v>11</v>
      </c>
      <c r="D9" s="5" t="n">
        <v>13</v>
      </c>
      <c r="E9" s="5" t="n">
        <v>42</v>
      </c>
      <c r="F9" s="5" t="n">
        <v>1</v>
      </c>
    </row>
    <row r="10" spans="1:6">
      <c r="A10" s="4" t="s">
        <v>101</v>
      </c>
      <c r="C10" s="7" t="n">
        <v>-460</v>
      </c>
      <c r="D10" s="7" t="n">
        <v>-296</v>
      </c>
      <c r="E10" s="7" t="n">
        <v>-1286</v>
      </c>
      <c r="F10" s="7" t="n">
        <v>-5464</v>
      </c>
    </row>
    <row r="11" spans="1:6"/>
    <row r="12" spans="1:6">
      <c r="A12" s="4" t="s">
        <v>96</v>
      </c>
      <c r="B12" s="4" t="s">
        <v>102</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7</v>
      </c>
      <c r="D1" s="2" t="s">
        <v>1</v>
      </c>
    </row>
    <row r="2" spans="1:5">
      <c r="B2" s="2" t="s">
        <v>2</v>
      </c>
      <c r="C2" s="2" t="s">
        <v>68</v>
      </c>
      <c r="D2" s="2" t="s">
        <v>2</v>
      </c>
      <c r="E2" s="2" t="s">
        <v>68</v>
      </c>
    </row>
    <row r="3" spans="1:5">
      <c r="A3" s="3" t="s">
        <v>94</v>
      </c>
    </row>
    <row r="4" spans="1:5">
      <c r="A4" s="4" t="s">
        <v>104</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86</v>
      </c>
      <c r="B4" s="7" t="n">
        <v>-1399</v>
      </c>
      <c r="C4" s="7" t="n">
        <v>-5926</v>
      </c>
    </row>
    <row r="5" spans="1:3">
      <c r="A5" s="3" t="s">
        <v>107</v>
      </c>
    </row>
    <row r="6" spans="1:3">
      <c r="A6" s="4" t="s">
        <v>108</v>
      </c>
      <c r="B6" s="5" t="n">
        <v>4346</v>
      </c>
      <c r="C6" s="5" t="n">
        <v>4311</v>
      </c>
    </row>
    <row r="7" spans="1:3">
      <c r="A7" s="4" t="s">
        <v>109</v>
      </c>
      <c r="B7" s="5" t="n">
        <v>541</v>
      </c>
      <c r="C7" s="5" t="n">
        <v>669</v>
      </c>
    </row>
    <row r="8" spans="1:3">
      <c r="A8" s="4" t="s">
        <v>110</v>
      </c>
      <c r="C8" s="5" t="n">
        <v>-505</v>
      </c>
    </row>
    <row r="9" spans="1:3">
      <c r="A9" s="4" t="s">
        <v>111</v>
      </c>
      <c r="B9" s="5" t="n">
        <v>87</v>
      </c>
    </row>
    <row r="10" spans="1:3">
      <c r="A10" s="4" t="s">
        <v>112</v>
      </c>
      <c r="B10" s="5" t="n">
        <v>-35</v>
      </c>
      <c r="C10" s="5" t="n">
        <v>-58</v>
      </c>
    </row>
    <row r="11" spans="1:3">
      <c r="A11" s="4" t="s">
        <v>113</v>
      </c>
      <c r="B11" s="5" t="n">
        <v>-23</v>
      </c>
      <c r="C11" s="5" t="n">
        <v>4</v>
      </c>
    </row>
    <row r="12" spans="1:3">
      <c r="A12" s="4" t="s">
        <v>114</v>
      </c>
      <c r="B12" s="5" t="n">
        <v>17</v>
      </c>
      <c r="C12" s="5" t="n">
        <v>-51</v>
      </c>
    </row>
    <row r="13" spans="1:3">
      <c r="A13" s="4" t="s">
        <v>115</v>
      </c>
      <c r="B13" s="5" t="n">
        <v>8</v>
      </c>
      <c r="C13" s="5" t="n">
        <v>-23</v>
      </c>
    </row>
    <row r="14" spans="1:3">
      <c r="A14" s="4" t="s">
        <v>116</v>
      </c>
      <c r="B14" s="5" t="n">
        <v>-7</v>
      </c>
      <c r="C14" s="5" t="n">
        <v>-12</v>
      </c>
    </row>
    <row r="15" spans="1:3">
      <c r="A15" s="4" t="s">
        <v>117</v>
      </c>
      <c r="B15" s="5" t="n">
        <v>-6</v>
      </c>
      <c r="C15" s="5" t="n">
        <v>-7</v>
      </c>
    </row>
    <row r="16" spans="1:3">
      <c r="A16" s="4" t="s">
        <v>118</v>
      </c>
      <c r="B16" s="5" t="n">
        <v>-4232</v>
      </c>
      <c r="C16" s="5" t="n">
        <v>-2407</v>
      </c>
    </row>
    <row r="17" spans="1:3">
      <c r="A17" s="4" t="s">
        <v>119</v>
      </c>
      <c r="B17" s="5" t="n">
        <v>-703</v>
      </c>
      <c r="C17" s="5" t="n">
        <v>-4005</v>
      </c>
    </row>
    <row r="18" spans="1:3">
      <c r="A18" s="3" t="s">
        <v>120</v>
      </c>
    </row>
    <row r="19" spans="1:3">
      <c r="A19" s="4" t="s">
        <v>121</v>
      </c>
      <c r="B19" s="5" t="n">
        <v>-5631</v>
      </c>
      <c r="C19" s="5" t="n">
        <v>-4646</v>
      </c>
    </row>
    <row r="20" spans="1:3">
      <c r="A20" s="4" t="s">
        <v>122</v>
      </c>
      <c r="B20" s="5" t="n">
        <v>23</v>
      </c>
      <c r="C20" s="5" t="n">
        <v>2</v>
      </c>
    </row>
    <row r="21" spans="1:3">
      <c r="A21" s="4" t="s">
        <v>123</v>
      </c>
      <c r="B21" s="5" t="n">
        <v>-80</v>
      </c>
      <c r="C21" s="5" t="n">
        <v>57</v>
      </c>
    </row>
    <row r="22" spans="1:3">
      <c r="A22" s="4" t="s">
        <v>124</v>
      </c>
      <c r="B22" s="5" t="n">
        <v>-5688</v>
      </c>
      <c r="C22" s="5" t="n">
        <v>-4587</v>
      </c>
    </row>
    <row r="23" spans="1:3">
      <c r="A23" s="3" t="s">
        <v>125</v>
      </c>
    </row>
    <row r="24" spans="1:3">
      <c r="A24" s="4" t="s">
        <v>126</v>
      </c>
      <c r="B24" s="5" t="n">
        <v>1769</v>
      </c>
      <c r="C24" s="5" t="n">
        <v>129</v>
      </c>
    </row>
    <row r="25" spans="1:3">
      <c r="A25" s="4" t="s">
        <v>127</v>
      </c>
      <c r="B25" s="5" t="n">
        <v>-111</v>
      </c>
      <c r="C25" s="5" t="n">
        <v>-25</v>
      </c>
    </row>
    <row r="26" spans="1:3">
      <c r="A26" s="4" t="s">
        <v>128</v>
      </c>
      <c r="C26" s="5" t="n">
        <v>-372</v>
      </c>
    </row>
    <row r="27" spans="1:3">
      <c r="A27" s="4" t="s">
        <v>129</v>
      </c>
      <c r="B27" s="5" t="n">
        <v>1658</v>
      </c>
      <c r="C27" s="5" t="n">
        <v>-268</v>
      </c>
    </row>
    <row r="28" spans="1:3">
      <c r="A28" s="4" t="s">
        <v>130</v>
      </c>
      <c r="B28" s="5" t="n">
        <v>-12</v>
      </c>
      <c r="C28" s="5" t="n">
        <v>33</v>
      </c>
    </row>
    <row r="29" spans="1:3">
      <c r="A29" s="4" t="s">
        <v>131</v>
      </c>
      <c r="B29" s="5" t="n">
        <v>-4745</v>
      </c>
      <c r="C29" s="5" t="n">
        <v>-8827</v>
      </c>
    </row>
    <row r="30" spans="1:3">
      <c r="A30" s="4" t="s">
        <v>132</v>
      </c>
      <c r="B30" s="5" t="n">
        <v>56170</v>
      </c>
      <c r="C30" s="5" t="n">
        <v>62980</v>
      </c>
    </row>
    <row r="31" spans="1:3">
      <c r="A31" s="4" t="s">
        <v>133</v>
      </c>
      <c r="B31" s="7" t="n">
        <v>51425</v>
      </c>
      <c r="C31" s="7" t="n">
        <v>541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0:24:53Z</dcterms:created>
  <dcterms:modified xmlns:dcterms="http://purl.org/dc/terms/" xmlns:xsi="http://www.w3.org/2001/XMLSchema-instance" xsi:type="dcterms:W3CDTF">2017-07-31T10:24:53Z</dcterms:modified>
</cp:coreProperties>
</file>